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Statements of Income and Expens" sheetId="6" state="visible" r:id="rId6"/>
    <sheet xmlns:r="http://schemas.openxmlformats.org/officeDocument/2006/relationships" name="Statements of Income and Expen7" sheetId="7" state="visible" r:id="rId7"/>
    <sheet xmlns:r="http://schemas.openxmlformats.org/officeDocument/2006/relationships" name="Statements of Changes in Partne" sheetId="8" state="visible" r:id="rId8"/>
    <sheet xmlns:r="http://schemas.openxmlformats.org/officeDocument/2006/relationships" name="Partnership Organization" sheetId="9" state="visible" r:id="rId9"/>
    <sheet xmlns:r="http://schemas.openxmlformats.org/officeDocument/2006/relationships" name="Accounting Policies" sheetId="10" state="visible" r:id="rId10"/>
    <sheet xmlns:r="http://schemas.openxmlformats.org/officeDocument/2006/relationships" name="Agreements" sheetId="11" state="visible" r:id="rId11"/>
    <sheet xmlns:r="http://schemas.openxmlformats.org/officeDocument/2006/relationships" name="Trading Activities" sheetId="12" state="visible" r:id="rId12"/>
    <sheet xmlns:r="http://schemas.openxmlformats.org/officeDocument/2006/relationships" name="Subscriptions, Distributions an" sheetId="13" state="visible" r:id="rId13"/>
    <sheet xmlns:r="http://schemas.openxmlformats.org/officeDocument/2006/relationships" name="Financial Highlights" sheetId="14" state="visible" r:id="rId14"/>
    <sheet xmlns:r="http://schemas.openxmlformats.org/officeDocument/2006/relationships" name="Financial Instrument Risks" sheetId="15" state="visible" r:id="rId15"/>
    <sheet xmlns:r="http://schemas.openxmlformats.org/officeDocument/2006/relationships" name="Subsequent Events" sheetId="16" state="visible" r:id="rId16"/>
    <sheet xmlns:r="http://schemas.openxmlformats.org/officeDocument/2006/relationships" name="Accounting Policies (Policies)" sheetId="17" state="visible" r:id="rId17"/>
    <sheet xmlns:r="http://schemas.openxmlformats.org/officeDocument/2006/relationships" name="Accounting Policies (Tables)" sheetId="18" state="visible" r:id="rId18"/>
    <sheet xmlns:r="http://schemas.openxmlformats.org/officeDocument/2006/relationships" name="Trading Activities (Tables)" sheetId="19" state="visible" r:id="rId19"/>
    <sheet xmlns:r="http://schemas.openxmlformats.org/officeDocument/2006/relationships" name="Financial Highlights (Tables)" sheetId="20" state="visible" r:id="rId20"/>
    <sheet xmlns:r="http://schemas.openxmlformats.org/officeDocument/2006/relationships" name="Partnership Organization - Addi" sheetId="21" state="visible" r:id="rId21"/>
    <sheet xmlns:r="http://schemas.openxmlformats.org/officeDocument/2006/relationships" name="Accounting Policies - Additiona" sheetId="22" state="visible" r:id="rId22"/>
    <sheet xmlns:r="http://schemas.openxmlformats.org/officeDocument/2006/relationships" name="Accounting Policies - Derivativ" sheetId="23" state="visible" r:id="rId23"/>
    <sheet xmlns:r="http://schemas.openxmlformats.org/officeDocument/2006/relationships" name="Agreements - Additional Informa" sheetId="24" state="visible" r:id="rId24"/>
    <sheet xmlns:r="http://schemas.openxmlformats.org/officeDocument/2006/relationships" name="Trading Activities - Additional" sheetId="25" state="visible" r:id="rId25"/>
    <sheet xmlns:r="http://schemas.openxmlformats.org/officeDocument/2006/relationships" name="Trading Activities - Summary of" sheetId="26" state="visible" r:id="rId26"/>
    <sheet xmlns:r="http://schemas.openxmlformats.org/officeDocument/2006/relationships" name="Trading Activities - Gross Fair" sheetId="27" state="visible" r:id="rId27"/>
    <sheet xmlns:r="http://schemas.openxmlformats.org/officeDocument/2006/relationships" name="Trading Activities - Trading Ga" sheetId="28" state="visible" r:id="rId28"/>
    <sheet xmlns:r="http://schemas.openxmlformats.org/officeDocument/2006/relationships" name="Trading Activities - Summary 29" sheetId="29" state="visible" r:id="rId29"/>
    <sheet xmlns:r="http://schemas.openxmlformats.org/officeDocument/2006/relationships" name="Subscriptions, Distributions 30" sheetId="30" state="visible" r:id="rId30"/>
    <sheet xmlns:r="http://schemas.openxmlformats.org/officeDocument/2006/relationships" name="Financial Highlights - Schedule" sheetId="31" state="visible" r:id="rId31"/>
    <sheet xmlns:r="http://schemas.openxmlformats.org/officeDocument/2006/relationships" name="Financial Highlights - Summary " sheetId="32" state="visible" r:id="rId32"/>
    <sheet xmlns:r="http://schemas.openxmlformats.org/officeDocument/2006/relationships" name="Financial Instrument Risks - Ad" sheetId="33" state="visible" r:id="rId33"/>
  </sheets>
  <definedNames/>
  <calcPr calcId="124519" fullCalcOnLoad="1"/>
</workbook>
</file>

<file path=xl/sharedStrings.xml><?xml version="1.0" encoding="utf-8"?>
<sst xmlns="http://schemas.openxmlformats.org/spreadsheetml/2006/main" uniqueCount="405">
  <si>
    <t>Document and Entity Information - USD ($)</t>
  </si>
  <si>
    <t>12 Months Ended</t>
  </si>
  <si>
    <t>Dec. 31, 2016</t>
  </si>
  <si>
    <t>Feb.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ck0001353282</t>
  </si>
  <si>
    <t>Entity Registrant Name</t>
  </si>
  <si>
    <t>MANAGED FUTURES PREMIER WARRINGTON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Class A [Member]</t>
  </si>
  <si>
    <t>Entity Limited Partnership Redeemable Units Outstanding</t>
  </si>
  <si>
    <t>Entity Public Float</t>
  </si>
  <si>
    <t>Class D [Member]</t>
  </si>
  <si>
    <t>Statements of Financial Condition - USD ($)</t>
  </si>
  <si>
    <t>Dec. 31, 2015</t>
  </si>
  <si>
    <t>Equity in trading account:</t>
  </si>
  <si>
    <t>Cash (Note 3c)</t>
  </si>
  <si>
    <t>Cash margin (Note 3c)</t>
  </si>
  <si>
    <t>Options purchased, at fair value (cost $577,300 and $— at December 31, 2016 and 2015, respectively)</t>
  </si>
  <si>
    <t>Total trading equity</t>
  </si>
  <si>
    <t>Investments in securities, at fair value (cost $34,975,633 and $42,989,200 at December 31, 2016 and 2015, respectively)</t>
  </si>
  <si>
    <t>Total assets</t>
  </si>
  <si>
    <t>Liabilities:</t>
  </si>
  <si>
    <t>Written options, at fair value (premium received $635,950 and $37,013 at December 31, 2016 and 2015, respectively)</t>
  </si>
  <si>
    <t>Accrued expenses:</t>
  </si>
  <si>
    <t>Ongoing selling agent fees (Note 3c)</t>
  </si>
  <si>
    <t>Advisory fees (Note 3b)</t>
  </si>
  <si>
    <t>Administrative fees (Note 3a)</t>
  </si>
  <si>
    <t>Professional fees</t>
  </si>
  <si>
    <t>Other</t>
  </si>
  <si>
    <t>Redemptions payable (Note 5)</t>
  </si>
  <si>
    <t>Total liabilities</t>
  </si>
  <si>
    <t>Partners’ Capital (Notes 1 and 5):</t>
  </si>
  <si>
    <t>Total partners’ capital</t>
  </si>
  <si>
    <t>Total liabilities and partners’ capital</t>
  </si>
  <si>
    <t>Class GP [Member]</t>
  </si>
  <si>
    <t>General Partner, Class GP, (327.3092 and 325.0000 unit equivalents outstanding at December 31, 2016 and 2015, respectively)</t>
  </si>
  <si>
    <t>[1]</t>
  </si>
  <si>
    <t>Net asset value per unit:</t>
  </si>
  <si>
    <t>Net asset value per unit</t>
  </si>
  <si>
    <t>Limited Partners</t>
  </si>
  <si>
    <t>Class GP commenced on May 1, 2015.</t>
  </si>
  <si>
    <t>Statements of Financial Condition (Parenthetical) - USD ($)</t>
  </si>
  <si>
    <t>Cost of options purchased</t>
  </si>
  <si>
    <t>Cost of investments in securities</t>
  </si>
  <si>
    <t>Premium received</t>
  </si>
  <si>
    <t>General Partner unit equivalents outstanding</t>
  </si>
  <si>
    <t>Limited Partners Redeemable units outstanding</t>
  </si>
  <si>
    <t>Condensed Schedule of Investments</t>
  </si>
  <si>
    <t>Dec. 31, 2016USD ($)Contract</t>
  </si>
  <si>
    <t>Dec. 31, 2015USD ($)Contract</t>
  </si>
  <si>
    <t>Schedule of Investments [Line Items]</t>
  </si>
  <si>
    <t>Fair Value</t>
  </si>
  <si>
    <t>% of Partners’ Capital</t>
  </si>
  <si>
    <t>(0.11%)</t>
  </si>
  <si>
    <t>Net fair value</t>
  </si>
  <si>
    <t>Put Options Purchased [Member]</t>
  </si>
  <si>
    <t>0.86%</t>
  </si>
  <si>
    <t>Call or Put Written Options [Member]</t>
  </si>
  <si>
    <t>(0.97%)</t>
  </si>
  <si>
    <t>(0.03%)</t>
  </si>
  <si>
    <t>United States Government Treasury Bills [Member]</t>
  </si>
  <si>
    <t>48.73%</t>
  </si>
  <si>
    <t>48.68%</t>
  </si>
  <si>
    <t>United States Government Treasury Bills [Member] | Treasury Bill 0% due May 4, 2017 [Member]</t>
  </si>
  <si>
    <t>Face Value</t>
  </si>
  <si>
    <t>11.14%</t>
  </si>
  <si>
    <t>United States Government Treasury Bills [Member] | Treasury Bill 0% due April 6, 2017 [Member]</t>
  </si>
  <si>
    <t>12.52%</t>
  </si>
  <si>
    <t>United States Government Treasury Bills [Member] | Treasury Bill 0% due March 2, 2017 [Member]</t>
  </si>
  <si>
    <t>12.54%</t>
  </si>
  <si>
    <t>United States Government Treasury Bills [Member] | Treasury Bill 0% due February 2, 2017 [Member]</t>
  </si>
  <si>
    <t>12.53%</t>
  </si>
  <si>
    <t>United States Government Treasury Bills [Member] | Treasury Bill 0% Due January 28, 2016 [Member]</t>
  </si>
  <si>
    <t>12.45%</t>
  </si>
  <si>
    <t>United States Government Treasury Bills [Member] | Treasury Bill 0% Due March 3, 2016 [Member]</t>
  </si>
  <si>
    <t>11.32%</t>
  </si>
  <si>
    <t>United States Government Treasury Bills [Member] | Treasury Bill 0% Due March 31, 2016 [Member]</t>
  </si>
  <si>
    <t>12.46%</t>
  </si>
  <si>
    <t>United States Government Treasury Bills [Member] | Treasury Bill 0% Due May 5, 2016 [Member]</t>
  </si>
  <si>
    <t>Put Option [Member] | Put Options Purchased [Member]</t>
  </si>
  <si>
    <t>Number of Contracts | Contract</t>
  </si>
  <si>
    <t>Put Option [Member] | Call or Put Written Options [Member]</t>
  </si>
  <si>
    <t>(0.88%)</t>
  </si>
  <si>
    <t>Call Option [Member] | Call or Put Written Options [Member]</t>
  </si>
  <si>
    <t>(0.10%)</t>
  </si>
  <si>
    <t>Condensed Schedule of Investments (Parenthetical) - USD ($)</t>
  </si>
  <si>
    <t>Cost of investments in U.S. government securities</t>
  </si>
  <si>
    <t>Investment, Maturity date</t>
  </si>
  <si>
    <t>May 4,
		2017</t>
  </si>
  <si>
    <t>Investment, Interest rate</t>
  </si>
  <si>
    <t>0.00%</t>
  </si>
  <si>
    <t>Apr. 6,
		2017</t>
  </si>
  <si>
    <t>Mar. 2,
		2017</t>
  </si>
  <si>
    <t>Feb. 2,
		2017</t>
  </si>
  <si>
    <t>Jan. 28,
		2016</t>
  </si>
  <si>
    <t>Mar. 3,
		2016</t>
  </si>
  <si>
    <t>Mar. 31,
		2016</t>
  </si>
  <si>
    <t>May 5,
		2016</t>
  </si>
  <si>
    <t>Statements of Income and Expenses - USD ($)</t>
  </si>
  <si>
    <t>Dec. 31, 2014</t>
  </si>
  <si>
    <t>Investment Income:</t>
  </si>
  <si>
    <t>Interest income (Note 3c)</t>
  </si>
  <si>
    <t>Expenses:</t>
  </si>
  <si>
    <t>Clearing fees</t>
  </si>
  <si>
    <t>Total expenses</t>
  </si>
  <si>
    <t>Net investment income (loss)</t>
  </si>
  <si>
    <t>Net gains (losses) on trading of commodity interests:</t>
  </si>
  <si>
    <t>Net realized gains (losses) on closed contracts</t>
  </si>
  <si>
    <t>Change in net unrealized gains (losses) on open contracts</t>
  </si>
  <si>
    <t>Total trading results</t>
  </si>
  <si>
    <t>Net income (loss) before allocation to Special Limited Partner</t>
  </si>
  <si>
    <t>Allocation to Special Limited Partner (Note 3b)</t>
  </si>
  <si>
    <t>Net income (loss):</t>
  </si>
  <si>
    <t>Net income (loss)</t>
  </si>
  <si>
    <t>Net income (loss) per unit (Note 6):*</t>
  </si>
  <si>
    <t>Net income (loss) per unit</t>
  </si>
  <si>
    <t>Weighted average units outstanding:</t>
  </si>
  <si>
    <t>Weighted average units outstanding</t>
  </si>
  <si>
    <t>[2],[3]</t>
  </si>
  <si>
    <t>[1],[2]</t>
  </si>
  <si>
    <t>[2]</t>
  </si>
  <si>
    <t>Based on change in net asset value per unit.</t>
  </si>
  <si>
    <t>Class GP commenced on May 1, 2015 (325.0000 units)</t>
  </si>
  <si>
    <t>[3]</t>
  </si>
  <si>
    <t>Statements of Income and Expenses (Parenthetical) - shares</t>
  </si>
  <si>
    <t>May 01, 2015</t>
  </si>
  <si>
    <t>Statements of Changes in Partners' Capital - USD ($)</t>
  </si>
  <si>
    <t>Total</t>
  </si>
  <si>
    <t>Limited Partners [Member]</t>
  </si>
  <si>
    <t>Special Limited Partner [Member]</t>
  </si>
  <si>
    <t>General Partner [Member]</t>
  </si>
  <si>
    <t>Class A [Member]Limited Partners [Member]</t>
  </si>
  <si>
    <t>Class D [Member]Limited Partners [Member]</t>
  </si>
  <si>
    <t>Class D [Member]General Partner [Member]</t>
  </si>
  <si>
    <t>Class GP [Member]Special Limited Partner [Member]</t>
  </si>
  <si>
    <t>Class GP [Member]General Partner [Member]</t>
  </si>
  <si>
    <t>Net Asset Value Per Unit</t>
  </si>
  <si>
    <t>Partners' capital, Amount, beginning balance at Dec. 31, 2013</t>
  </si>
  <si>
    <t>Partners' capital, Units, beginning balance at Dec. 31, 2013</t>
  </si>
  <si>
    <t>Net Income (loss) available for pro rata distribution</t>
  </si>
  <si>
    <t>Subscriptions, Amount</t>
  </si>
  <si>
    <t>Subscriptions, Units</t>
  </si>
  <si>
    <t>Redemptions, Amount</t>
  </si>
  <si>
    <t>Redemptions, Units</t>
  </si>
  <si>
    <t>Partners' capital, Amount, ending balance at Dec. 31, 2014</t>
  </si>
  <si>
    <t>Partners' capital, Units, ending balance at Dec. 31, 2014</t>
  </si>
  <si>
    <t>Partners' capital, Amount, ending balance at Dec. 31, 2015</t>
  </si>
  <si>
    <t>Partners' capital, Units, ending balance at Dec. 31, 2015</t>
  </si>
  <si>
    <t>Allocation of Redeemable Units to the Special Limited Partner, Amount</t>
  </si>
  <si>
    <t>Allocation of Redeemable Units to the Special Limited Partner, Units</t>
  </si>
  <si>
    <t>Partners' capital, Amount, ending balance at Dec. 31, 2016</t>
  </si>
  <si>
    <t>Partners' capital, Units, ending balance at Dec. 31, 2016</t>
  </si>
  <si>
    <t>Partnership Organization</t>
  </si>
  <si>
    <t>Accounting Policies [Abstract]</t>
  </si>
  <si>
    <t>1.
Partnership Organization: Managed Futures Premier Warrington L.P. (formerly known as Warrington Fund L.P.) (the “Partnership”) is a limited partnership organized on November 28, 2005, under the partnership laws of the State of New York to engage in the speculative trading of commodity interests including futures and option contracts. The Partnership does not currently intend to, but may in the future, engage in transactions in spot and forward markets. The Partnership primarily trades futures and options in the stock indices sector. The Partnership may also hold U.S. Treasury bills. The Partnership commenced trading on February 21, 2006. The commodity interests that are traded by the Partnership are volatile and involve a high degree of market risk. The Partnership privately and continuously offers redeemable units of limited partnership interest (“Redeemable Units”) in the Partnership to qualified investors. There is no maximum number of Redeemable Units that may be sold by the Partnership. Effective as of the close of business on March 31, 2015, Warrington GP, LLC, a Delaware limited liability company, acts as the general partner (the “General Partner”) and commodity pool operator of the Partnership. The General Partner is beneficially owned by Scott C. Kimple. From inception to the close of business on March 31, 2015, Ceres Managed Futures LLC, a Delaware limited liability company, acted as the general partner (“CMF GP”) and commodity pool operator of the Partnership. On January 9, 2015, Scott C. Kimple proposed in a Proxy Statement, which was filed with the Securities and Exchange Commission (the “SEC”) and distributed to Limited Partners (defined below), that Warrington GP, LLC become the new general partner of the Partnership. The requisite number of each class of limited partnership interests approved the proposals described in the Proxy Statement, and, as a result, Warrington GP, LLC became the new general partner of the Partnership effective as of the close of business on March 31, 2015. CMF GP withdrew as the general partner of the Partnership immediately following Warrington GP, LLC becoming the Partnership’s new general partner. References to the “General Partner” herein refer to Warrington GP, LLC and/or CMF GP, as the context requires. Effective as of the close of business on March 31, 2015, Warrington SLP, LP, a Delaware limited liability company and an affiliate of the General Partner, became a special limited partner of the Partnership (the “Special Limited Partner”) and receives a quarterly profit share allocation equal to 20% of new trading profits from the Partnership in the form of Redeemable Units, subject to a high water mark. All of the trading decisions for the Partnership are made by Warrington Asset Management LLC (the “Advisor”), an affiliate of the General Partner, using the Strategic Trading Program (formerly, the “Core Trading Program”), a proprietary trading program. The General Partner is not aware of any material changes to the trading program discussed above during the fiscal year ended December 31, 2016. On June 15, 2011, the Partnership began offering “Class A” Redeemable Units and “Class D” Redeemable Units pursuant to the offering memorandum. All outstanding Redeemable Units on June 15, 2011 were designated Class A Redeemable Units. The rights, powers, duties and obligations associated with the investment in Class A Redeemable Units were not changed. On October 1, 2011, the first Class D Redeemable Units were issued to limited partners of the Partnership (each a “Limited Partner”). Class A Redeemable Units and Class D Redeemable Units will each be referred to as a “Class” and collectively referred to as the “Classes.” The Class of Redeemable Units that a Limited Partner receives will generally depend upon the amount invested in the Partnership, although the General Partner may determine to offer Class A Redeemable Units or Class D Redeemable Units to investors in its sole discretion. On May 1, 2015, a new share class of units of general partner interest “Class GP” was initiated to accept an investment from the General Partner. During the twelve months ended December 31, 2016, the Partnership’s commodity broker was Wells Fargo Securities, LLC (“Wells Fargo”), a registered futures commission merchant. Effective April 1, 2015, the Partnership entered into a futures and cleared swaps agreement with Wells Fargo (the “Wells Fargo Customer Agreement”). The Partnership pays Wells Fargo trading fees for the clearing and, if applicable, execution of transactions. In addition, with respect to excess cash, Wells Fargo will pay the Partnership interest on excess cash held in the Partnership’s account at rates customarily paid by Wells Fargo and as advised to the Partnership from time to time. During prior periods included in this report, Morgan Stanley &amp; Co. LLC (“MS&amp;Co.”), a registered futures commission merchant, and Citigroup Global Markets Inc. (“CGM”) also served as commodity brokers. The General Partner and each Limited Partner share in the profits and losses of the Partnership, after the allocation to the Special Limited Partner, in proportion to the amount of Partnership interest owned by each, except that no Limited Partner shall be liable for obligations of the Partnership in excess of its capital contribution and profits, if any, net of distributions and losses, if any. The Partnership’s trading of futures and option contracts, if applicable, on commodities is done primarily on U.S. commodity exchanges. During the twelve months ended December 31, 2016, the Partnership engaged in such trading through commodity brokerage accounts maintained with Wells Fargo. During the first quarter of 2015 and prior periods included in this report, the Partnership engaged in such trading through commodity brokerage accounts maintained with MS&amp;Co. and/or CGM. The Partnership will be liquidated upon the first to occur of the following: December 31, 2025; when the net asset value per Redeemable Unit of any Class decreases to less than $400 as of the close of trading on any business day; or under certain other circumstances as defined in the limited partnership agreement of the Partnership, as amended or restated from time to time (the “Limited Partnership Agreement”). In addition, the General Partner may, in its sole discretion, cause the Partnership to dissolve if the Partnership’s aggregate net assets decline to less than $1,000,000.</t>
  </si>
  <si>
    <t>Accounting Policies</t>
  </si>
  <si>
    <t>2.
Accounting Policies:
a.
Use of Estimates.
b.
Partnership’s Investments.
c.
Partnership’s Fair Value Measurements. The Partnership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 The Partnership considers prices for exchange-traded commodity futures and option contracts to be based on unadjusted quoted prices in active markets for identical assets and liabilities (Level 1). The values of futures and certain option contracts for which market quotations are not readily available are priced by broker-dealers that derive fair values for those assets and liabilities from observable inputs (Level 2). As of and for the years ended December 31, 2016 and 2015, the Partnership did not hold any derivative instruments for which market quotations were not readily available and which were priced by broker-dealers that derive fair values for those assets from observable inputs (Level 2) or that were priced at fair value using unobservable inputs through the application of the General Partner’s assumptions and internal valuation pricing models (Level 3). As such a rollforward of Level 3 derivative instruments was not presented, nor was a table presenting unobservable inputs used by management in the fair value measurement process. During the years ended December 31, 2016 and 2015, there were no transfers of assets or liabilities between Level 1 and Level 2.
December 31, 2016
Quoted Prices in Active Markets for Identical Assets and Liabilities (Level 1)
Significant Other Observable Inputs (Level 2)
Significant Unobservable Inputs (Level 3)
Assets
Investments in U.S. government securities, at fair value
$
34,993,486
$
—
$
34,993,486
$
—
Options purchased
621,000
621,000
Total assets
35,614,486
621,000
34,993,486
—
Liabilities
Written options
$
699,200
$
699,200
$
—
$
—
Total liabilities
699,200
699,200
—
—
Net fair value
$
34,915,286
$
(78,200
)
$
34,993,486
$
—
December 31, 2015
Quoted Prices in Active Markets for Identical Assets and Liabilities (Level 1)
Significant Other Observable Inputs (Level 2)
Significant Unobservable Inputs (Level 3)
Assets
Investments in U.S. government securities, at fair value
$
42,998,907
$
—
$
42,998,907
$
—
Total assets
42,998,907
—
42,998,907
—
Liabilities
Written options
$
26,475
$
26,475
$
—
$
—
Total liabilities
26,475
26,475
—
—
Net fair value
$
42,972,432
$
(26,475
)
$
42,998,907
$
—
d.
Futures Contracts ®
e.
Options
f.
Income Taxes 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has concluded that no provision for income tax is required in the Partnership’s financial statements. The Partnership files U.S. federal and various state and local tax returns. No income tax returns are currently under examination. The 2012 through 2016 tax years remain subject to examination by U.S. federal and most state tax authorities. The General Partner does not believe that there are any uncertain tax positions that require recognition of a tax liability.
g.
United States Treasury Bills
h.
Investment Company Status Financial Services — Investment Companies (“Topic 946”): Amendments to the Scope, Measurement and Disclosure Requirements</t>
  </si>
  <si>
    <t>Agreements</t>
  </si>
  <si>
    <t>Commitments And Contingencies Disclosure [Abstract]</t>
  </si>
  <si>
    <t xml:space="preserve">3.
Agreements
a.
Limited Partnership Agreement: The General Partner administers the business and affairs of the Partnership including selecting one or more advisors to make trading decisions for the Partnership. The Partnership pays the General Partner a monthly administrative fee in return for its services to the Partnership equal to 1/12 of 1% (1% per year) of month-end Net Assets per Class, for each outstanding Class, of the Partnership. Prior to October 1, 2014, the Partnership paid the General Partner a monthly administrative fee equal to 1/12 of 0.5% (0.5% per year) of month-end Net Assets per Class, for each outstanding Class, of the Partnership. Month-end Net Assets per Class, for the purpose of calculating administrative fees are Net Assets per Class, as defined in the Limited Partnership Agreement, prior to the reduction of the current month’s advisory fee, profit share allocation accrual, the administrative fee and any redemptions or distributions as of the end of such month. This fee may be increased or decreased at the discretion of the General Partner.
b.
Management Agreement: The Advisor or one of its affiliates, all of which are controlled by Scott C. Kimple, has served as the Partnership’s commodity trading advisor since inception. The General Partner and the Partnership have entered into a management agreement (the “Management Agreement”) with the Advisor. As compensation for services, the Partnership pays the Advisor a monthly advisory fee equal to 1/12 of 2% (2% per year) of month-end Net Assets per Class, for each outstanding Class, managed by the Advisor. Month-end Net Assets per Class, for each outstanding Class, for the purpose of calculating advisory fees are Net Assets per Class, for each outstanding Class, as defined in the Limited Partnership Agreement, prior to the reduction of the current month’s advisory fee, profit share allocation accrual, the administrative fee and any redemptions or distributions as of the end of such month. The Management Agreement may be terminated upon notice by any party thereunder. In addition, the Special Limited Partner receives a quarterly profit share allocation to its capital account in the Partnership in the form of Redeemable Units of the Partnership, the value of which shall be equal to 20% of new trading profits, as defined in the Limited Partnership Agreement, earned for each outstanding Class by the Advisor on behalf of the Partnership during each calendar quarter and are issued as Special Limited Partner unit equivalents. The Special Limited Partner will not receive a profit share allocation until the Advisor recovers the net loss incurred and earns additional new trading profits for the Partnership. In allocating substantially all of the assets of the Partnership to the Advisor, the General Partner considers the Advisor’s past performance, trading style, volatility of the markets traded and fee requirements. The General Partner may modify or terminate the allocation of assets to the Advisor at any time.
c.
Customer Agreement/Selling Agent Agreement: Prior to and during part of the third quarter of 2013, the Partnership was party to a Customer Agreement with CGM (the “CGM Customer Agreement”). During the third quarter of 2013, the Partnership entered into a Customer Agreement with MS&amp;Co. (the “MS&amp;Co. Customer Agreement”) and during the fourth quarter of 2013, the Partnership entered into a Selling Agent Agreement with Morgan Stanley Wealth Management (the “Selling Agreement”). Effective April 1, 2015, the Partnership entered into the Wells Fargo Customer Agreement, continuing services agreements with each of Morgan Stanley Wealth Management and Credit Suisse Securities (USA) LLC and a selling agreement with Robert W. Baird &amp; Co. Incorporated (“Baird”). The Partnership has terminated the CGM Customer Agreement and the MS&amp;Co. Customer Agreement. Under the CGM Customer Agreement, the Partnership paid CGM a monthly brokerage fee equal to (i) 5/16 of 1% (3.75% per year) of month-end Net Assets for Class A Redeemable Units and (ii) 1/12 of 1.50% (1.50% per year) of month-end Net Assets for Class D Redeemable Units, in each case in lieu of brokerage fees on a per trade basis. Month-end Net Assets, for the purpose of calculating brokerage fees were Net Assets, as defined in the Limited Partnership Agreement, prior to the reduction of the current month’s brokerage fees, the profit share allocation accrual, the monthly Advisory fee, the administrative fee and other expenses and any redemptions or distributions as of the end of such month. The Partnership paid for exchange, service, clearing, user, give-up, floor brokerage and National Futures Association (“NFA”) fees (collectively, the “CGM clearing fees”) directly. During the term of the CGM Customer Agreement, all of the Partnership’s assets were deposited in the Partnership’s account at CGM. The Partnership’s cash was deposited by CGM in segregated bank accounts to the extent required by Commodity Futures Trading Commission (“CFTC”) regulations. CGM paid the Partnership interest on 80% of the average daily equity maintained in cash in the Partnership’s brokerage account at a 30-day U.S. Treasury bill rate determined weekly by CGM based on the average non-competitive yield on 3-month T-Bills maturing 30 days from the date on which such weekly rate is determined. Under the MS&amp;Co. Customer Agreement, the Partnership paid trading fees for the clearing and, where applicable, execution of transactions, as well as exchange, clearing, user, give-up, floor brokerage and NFA fees (collectively, the “MS&amp;Co. clearing fees”) directly. During the term of the MS&amp;Co. Customer Agreement, all of the Partnership’s assets were deposited in the Partnership’s account at MS&amp;Co. The Partnership’s cash was deposited by MS&amp;Co. in segregated bank accounts to the extent required by CFTC regulations. MS&amp;Co. paid the Partnership interest on 80% of the average daily equity maintained in cash in the Partnership’s brokerage account at the rate equal to the monthly average of the 4-week U.S. Treasury bill discount rate. Under the Wells Fargo Customer Agreement, the Partnership pays trading fees for the clearing and, where applicable, execution of transactions, as well as exchange, clearing, user, give-up, floor brokerage and NFA fees (collectively, the “Wells Fargo clearing fees,” and together with the CGM clearing fees and the MS&amp;Co. clearing fees, the “clearing fees”) directly. Clearing fees will be paid for the life of the Partnership, although the rate at which such fees are paid may be changed. The portion of the Partnership’s cash held at Wells Fargo is in segregated bank accounts to the extent required by CFTC regulations. At December 31, 2016 and 2015 the amount of cash held for margin requirements was $11,471,701 and $8,235,238, respectively. Wells Fargo has agreed to pay the Partnership interest on 90% of the average daily equity maintained in cash in the Partnership’s segregated account at the rate equal to the monthly average of the 90-day U.S. Treasury bill rate. The Wells Fargo Customer Agreement may generally be terminated upon notice by either party. Under the Selling Agreement with Morgan Stanley Wealth Management, the Partnership paid Morgan Stanley Wealth Management a monthly ongoing selling agent fee equal to (i) 1/6 of 1% (2% per year) of month-end Net Assets for Class A Redeemable Units and (ii) 1/12 of 0.75% (0.75% per year) of month-end Net Assets for Class D Redeemable Units. For the period from April 1, 2014 to September 30, 2014, the Partnership paid Morgan Stanley Wealth Management a monthly ongoing selling agent fee equal to (i) 5/24 of 1% (2.5% per year) of month-end Net Assets for Class A Redeemable Units and (ii) 1/12 of 1.25% (1.25% per year) of month-end Net Assets for Class D Redeemable Units. Prior to April 1, 2014, the Partnership paid Morgan Stanley Wealth Management a monthly ongoing selling agent fee equal to (i) 5/16 of 1% (3.75% per year) of month-end Net Assets for Class A Redeemable Units and (ii) 1/12 of 1.50% (1.50% per year) of month-end Net Assets for Class D Redeemable Units. The selling agent fee received by Morgan Stanley Wealth Management was shared with the properly registered/licensed financial advisors of Morgan Stanley Wealth Management who sold Redeemable Units. Month-end Net Assets, for the purpose of calculating ongoing selling agent fees were Net Assets, as defined in the Limited Partnership Agreement, prior to the reduction of the current month’s ongoing selling agent fee, Advisory fee, profit share allocation accrual, the administrative fee and other expenses and any redemptions or distributions as of the end of such month. Under the continuing services agreement with Morgan Stanley Wealth Management, the Partnership pays Morgan Stanley Wealth Management a monthly fee in respect of certain partnership interests which have been sold to certain individuals and entities with an ongoing relationship with Morgan Stanley Wealth Management (the “MS Interests”) equal to (i) 1/12 of 2.00% (2.00% per year) of month-end Net Assets for Class A Redeemable Units and (ii) 1/12 of 0.75% (0.75% per year) of month-end Net Assets for Class D Redeemable Units. The fees paid to Morgan Stanley Wealth Management shall continue only for as long as the MS Interests remain outstanding. Under the continuing services agreement with Credit Suisse Securities (USA) LLC, the Partnership pays Credit Suisse Securities (USA) LLC a monthly fee in respect of certain partnership interests which have been sold to certain individuals and entities with an ongoing relationship with Credit Suisse Securities (USA) LLC (the “CS Interests”) equal to (i) 1/12 of 2.00% (2.00% per year) of month-end Net Assets for Class A Redeemable Units and (ii) 1/12 of 0.75% (0.75% per year) of month-end Net Assets for Class D Redeemable Units. The fees paid to Credit Suisse Securities (USA) LLC shall continue only for as long as the CS Interests remain outstanding. Under the selling agreement with Baird, the Partnership pays Baird a monthly ongoing selling agent fee equal to (i) 1/12 of 2.00% (2.00% per year) of month-end Net Assets for Class A Redeemable Units and (ii) 1/12 of 0.75% (0.75% per year) of month-end Net Assets for Class D Redeemable Units. With respect to current Limited Partners that are customers of Baird, the Partnership shall pay Baird a monthly ongoing maintenance fee equal to (i) 1/12 of 2.00% (2.00% per year) of month-end Net Assets for Class A Redeemable Units and (ii) 1/12 of 0.75% (0.75% per year) of month-end Net Assets for Class D Redeemable Units for services provided to such current Limited Partners. </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Wells Fargo Customer Agreement with the Partnership gives, and the MS&amp;Co. Customer Agreement and CGM Customer Agreement with the Partnership gave, the Partnership the legal right to net unrealized gains and losses on open futures and option contracts. The Partnership netted as applicable, for financial reporting purposes, the unrealized gains and losses on open futures and option contracts on the Statements of Financial Condition as the criteria under Accounting Standards Codification 210-20, “Balance Sheet” have been met. Ongoing selling agent fees paid to Baird, Morgan Stanley Wealth Management and Credit Suisse Securities (USA) LLC and brokerage fees previously paid to CGM were calculated as a percentage of the Partnership’s adjusted net asset value on the last day of each month and were affected by trading performance, subscriptions and redemptions. Trading and transaction fees are based on the number of trades executed by the Advisor for the Partnership. All clearing fees paid to Wells Fargo and executing brokers, as applicable, are, and all clearing fees paid to MS&amp;Co./CGM were, borne by the Partnership. All of the commodity interests owned by the Partnership are held for trading purposes. The monthly average number of option contracts held during the years ended December 31, 2016 and 2015 were 2,357 and 2,643, respectively. The following tables summarize the valuation of the Partnership’s investments as of December 31, 2016 and 2015:
Gross Amounts not Offset in the Statements of Financial Condition
December 31, 2016
Gross Amounts Recognized
Gross Amounts Offset in the Statements of Financial condition
Amounts Presented in the Statements of Financial condition
Financial Instruments
Cash Collateral
Net Amount
Assets
Options purchased
$
621,000
$
—
$
621,000
$
(699,200
)
$
—
$
(78,200
)
Total assets
621,000
—
621,000
(699,200
)
—
(78,200
)
Liabilities
Written options
$
(699,200
)
$
—
$
(699,200
)
$
699,200
$
—
$
—
Total liabilities
(699,200
)
—
(699,200
)
699,200
—
—
Net fair value
$
(78,200
)
Gross Amounts not Offset in the Statements of Financial Condition
December 31, 2015
Gross Amounts Recognized
Gross Amounts Offset in the Statements of Financial condition
Amounts Presented in the Statements of Financial condition
Financial Instruments
Cash Collateral
Net Amount
Liabilities
Written options
$
(26,475
)
$
—
$
(26,475
)
$
—
$
—
$
(26,475
)
Total liabilities
(26,475
)
—
(26,475
)
—
—
(26,475
)
The following table indicates the gross fair values of derivative instruments of option contracts as separate assets and liabilities as of December 31, 2016 and 2015:
2016
2015
Assets
Options Purchased
Indices
$
621,000
$
—
Total options purchased
$
621,000
$
—
*
*
This amount is included in “Options purchased, at fair value” on the Statements of Financial Condition.
2016
2015
Liabilities
Written Options
Indices
$
(699,200
)
$
(26,475
)
Total written options
$
(699,200
)
**
$
(26,475
)
**
**
This amount is included in “Written options, at fair value” on the Statements of Financial Condition. The following table indicates the trading gains and losses, by market sector, on derivative instruments for the years ended December 31, 2016, 2015 and 2014.
Sector - Indices
2016
2015
2014
Net realized gains (losses) on closed contracts
$
8,064,452
$
8,821,652
$
8,351,822
Change in net unrealized gains (losses) on open contracts
(30,088
)
337,103
(883,017
)
Total trading results
$
8,034,364
***
$
9,158,755
***
$
7,468,805
***
***
This amount is included in “Total trading results” on the Statements of Income and Expenses. The following table rolls forward the transactions in Options Written for the year ended December 31, 2016.
Calls
Puts
Notional (000)
Notional (000)
Contracts
USD
Premiums Received
Contracts
USD
Premiums Received
Outstanding options, beginning of year
843
$
464,678
$
37,013
-
$
-
$
-
Options written
36,947
20,428,828
3,068,812
59,776
30,015,910
33,586,719
Options exercised
(619
)
(307,105
)
(815,175
)
(180
)
(94,050
)
(675,000
)
Options expired
(33,328
)
(18,451,196
)
(2,007,575
)
(45,223
)
(22,704,030
)
(23,762,938
)
Options closed
(2,923
)
(1,586,655
)
(225,575
)
(13,453
)
(6,737,360
)
(8,570,331
)
Outstanding options, end of year
920
$
548,550
$
57,500
920
$
480,470
$
578,450</t>
  </si>
  <si>
    <t>Subscriptions, Distributions and Redemptions</t>
  </si>
  <si>
    <t>Equity [Abstract]</t>
  </si>
  <si>
    <t>5.
Subscriptions, Distributions and Redemptions: Subscriptions are accepted monthly from investors and they become Limited Partners on the first day of the month after their subscription is processed. Distributions of profits, if any, will be made at the sole discretion of the General Partner and at such times as the General Partner may decide. A Limited Partner may require the Partnership to redeem its Redeemable Units at their net asset value as of the end of a month on three business days’ notice to the General Partner. There is no fee charged to Limited Partners in connection with redemptions.</t>
  </si>
  <si>
    <t>Financial Highlights</t>
  </si>
  <si>
    <t>Organization Consolidation And Presentation Of Financial Statements [Abstract]</t>
  </si>
  <si>
    <t>6.
Financial Highlights: Changes in the net asset value per Unit for the years ended December 31, 2016, 2015 and 2014 were as follows:
2016
2016
2015
2015
2014
2014
Class A
Class D
Class A
Class D
Class A
Class D
Net realized and unrealized gains (losses)
$
123.94
$
130.97
$
96.20
$
100.13
$
54.22
$
55.66
Interest Income
2.52
2.68
0.34
0.36
0.17
0.19
Expenses and allocation to Special Limited Partner
(74.76
)
(66.46
)
(71.72
)
(59.36
)
(74.99
)
(58.97
)
Increase (decrease) for the period
51.70
67.19
24.82
41.13
(20.60
)
(3.12
)
Net asset value per unit, beginning of period
1,183.23
1,242.14
1,158.41
1,201.01
1,179.01
1,204.13
Net asset value per unit, end of period
$
1,234.93
$
1,309.33
$
1,183.23
$
1,242.14
$
1,158.41
$
1,201.01
Certain prior period amounts have been reclassified to conform to current period presentation. In the financial highlights, the ongoing selling agent fees and clearing fees which were previously included in net realized and unrealized gains (losses) per unit and excluded from expenses per unit are now excluded from net realized and unrealized gains (losses) per unit and included in expenses per unit. This information was previously included as a footnote to the financial highlights table.
2016
2016
2015
2015
2014
2014
Class A
Class D
Class A
Class D
Class A
Class D
Ratios to Average Net Assets:
Net investment income (loss) **
(6.1
)%
(4.7
)%
(6.1
)%
(5.4
)%
(6.5
)%
(5.0
)%
Allocation to Special Limited Partner
—
%
(0.3
)%
—
%
—
%
—
%
—
%
Net investment income (loss) after allocation to Special Limited Partner**
(6.1
)%
(5.0
)%
(6.1
)%
(5.4
)%
(6.5
)%
(5.0
)%
Operating expenses
6.3
%
4.9
%
6.1
%
5.4
%
6.5
%
5.1
%
Allocation to Special Limited Partner
—
%
0.3
%
—
%
—
%
—
%
—
%
Total expenses
6.3
%
5.2
%
6.1
%
5.4
%
6.5
%
5.1
%
Total return :
Total return before allocation to Special Limited Partner
4.4
%
5.6
%
2.1
%
3.4
%
(1.8
)%
(0.3
)%
Allocation to Special Limited Partner
—
%
(0.2
)%
—
%
—
%
—
%
—
%
Total return after allocation to Special Limited Partner
4.4
%
5.4
%
2.1
%
3.4
%
(1.8
)%
(0.3
)%
**
Interest income less total expenses (exclusive of allocation to Special Limited Partner, if applicable). The above ratios may vary for individual investors based on the timing of capital transactions during the year. Additionally, these ratios are calculated for the Limited Partner Classes using the Limited Partners’ share of income, expenses and average net assets.</t>
  </si>
  <si>
    <t>Financial Instrument Risks</t>
  </si>
  <si>
    <t>Derivative Instruments And Hedging Activities Disclosure [Abstract]</t>
  </si>
  <si>
    <t xml:space="preserve">7.
Financial Instrument Risks In the normal course of business, the Partnership is party to financial instruments with off-balance sheet risk, including derivative financial instruments and derivative commodity instruments. These financial instruments may include futures and option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or OTC. Exchange-traded instruments include futures and certain standardized swap, forward and option contracts.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Partnership’s current contracts are traded OTC, although contracts may be traded OTC in the future. Market risk is the potential for changes in the value of the financial instruments traded by the Partnership due to market changes, including interest rate movements and fluctuations in commodity or security prices. Market risk is directly impacted by the volatility and liquidity in the markets in which the related underlying assets are traded. The Partnership is exposed to a market risk equal to the value of futures contracts purchased and unlimited liability on such contracts sold short. Credit risk is the possibility that a loss may occur due to the failure of a counterparty to perform according to the terms of a contract. The Partnership’s risk of loss in the event of a counterparty default is typically limited to the amounts recognized in the Statements of Financial Condition and is not represented by the contract or notional amounts of the instruments. The Partnership’s risk of loss is reduced through the use of legally enforceable master netting agreements with counterparties that permit the Partnership to offset unrealized gains and losses and other assets and liabilities with such counterparties upon the occurrence of certain events. The Partnership had credit risk and concentration risk during the reporting period and prior periods, as Wells Fargo, MS&amp;Co. and/or CGM or their affiliates were counterparties or brokers with respect to the Partnership’s assets. Credit risk with respect to exchange-traded instruments is reduced to the extent that, through Wells Fargo, MS&amp;Co. and/or CGM, the Partnership’s counterparty is an exchange or clearing organization. The Partnership continues to be subject to such risks with respect to Wells Fargo. The Partnership’s trading will be concentrated in exchange-traded futures and options on the S&amp;P 500 ® As both a buyer and seller of options, the Partnership pays or receives a premium at the outset and then bears the risk of unfavorable changes in the price of the contract underlying the option. Written options expose the Partnership to potentially unlimited liability; for purchased options, the risk of loss is limited to the premiums paid. Certain written put options permit cash settlement and do not require the option holder to own the reference asset. The Partnership does not consider these contracts to be guarantees. 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The majority of these instruments mature within one year of the inception date. However, due to the nature of the Partnership’s business, these instruments may not be held to maturity. </t>
  </si>
  <si>
    <t>Subsequent Events</t>
  </si>
  <si>
    <t>Subsequent Events [Abstract]</t>
  </si>
  <si>
    <t>8.
Subsequent Events: Management has evaluated the impact of subsequent events through March 27, 2017, which is the date the financial statements were issued, and determined there were no subsequent events outside the normal course of business requiring adjustment to or disclosure in the financial statements.</t>
  </si>
  <si>
    <t>Accounting Policies (Policies)</t>
  </si>
  <si>
    <t>Use of Estimates</t>
  </si>
  <si>
    <t>a.
Use of Estimates.</t>
  </si>
  <si>
    <t>Partnership's Investments</t>
  </si>
  <si>
    <t>b.
Partnership’s Investments.</t>
  </si>
  <si>
    <t>Partnership's Fair Value Measurements</t>
  </si>
  <si>
    <t>c.
Partnership’s Fair Value Measurements. The Partnership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 The Partnership considers prices for exchange-traded commodity futures and option contracts to be based on unadjusted quoted prices in active markets for identical assets and liabilities (Level 1). The values of futures and certain option contracts for which market quotations are not readily available are priced by broker-dealers that derive fair values for those assets and liabilities from observable inputs (Level 2). As of and for the years ended December 31, 2016 and 2015, the Partnership did not hold any derivative instruments for which market quotations were not readily available and which were priced by broker-dealers that derive fair values for those assets from observable inputs (Level 2) or that were priced at fair value using unobservable inputs through the application of the General Partner’s assumptions and internal valuation pricing models (Level 3). As such a rollforward of Level 3 derivative instruments was not presented, nor was a table presenting unobservable inputs used by management in the fair value measurement process. During the years ended December 31, 2016 and 2015, there were no transfers of assets or liabilities between Level 1 and Level 2.
December 31, 2016
Quoted Prices in Active Markets for Identical Assets and Liabilities (Level 1)
Significant Other Observable Inputs (Level 2)
Significant Unobservable Inputs (Level 3)
Assets
Investments in U.S. government securities, at fair value
$
34,993,486
$
—
$
34,993,486
$
—
Options purchased
621,000
621,000
Total assets
35,614,486
621,000
34,993,486
—
Liabilities
Written options
$
699,200
$
699,200
$
—
$
—
Total liabilities
699,200
699,200
—
—
Net fair value
$
34,915,286
$
(78,200
)
$
34,993,486
$
—
December 31, 2015
Quoted Prices in Active Markets for Identical Assets and Liabilities (Level 1)
Significant Other Observable Inputs (Level 2)
Significant Unobservable Inputs (Level 3)
Assets
Investments in U.S. government securities, at fair value
$
42,998,907
$
—
$
42,998,907
$
—
Total assets
42,998,907
—
42,998,907
—
Liabilities
Written options
$
26,475
$
26,475
$
—
$
—
Total liabilities
26,475
26,475
—
—
Net fair value
$
42,972,432
$
(26,475
)
$
42,998,907
$
—</t>
  </si>
  <si>
    <t>Futures Contracts</t>
  </si>
  <si>
    <t>d.
Futures Contracts ®</t>
  </si>
  <si>
    <t>Options</t>
  </si>
  <si>
    <t>e.
Options</t>
  </si>
  <si>
    <t>Income Taxes</t>
  </si>
  <si>
    <t>f.
Income Taxes 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has concluded that no provision for income tax is required in the Partnership’s financial statements. The Partnership files U.S. federal and various state and local tax returns. No income tax returns are currently under examination. The 2012 through 2016 tax years remain subject to examination by U.S. federal and most state tax authorities. The General Partner does not believe that there are any uncertain tax positions that require recognition of a tax liability.</t>
  </si>
  <si>
    <t>Investment Company Status</t>
  </si>
  <si>
    <t>h.
Investment Company Status Financial Services — Investment Companies (“Topic 946”): Amendments to the Scope, Measurement and Disclosure Requirements</t>
  </si>
  <si>
    <t>United States Treasury Bills [Member]</t>
  </si>
  <si>
    <t>United States Treasury Bills</t>
  </si>
  <si>
    <t>g.
United States Treasury Bills</t>
  </si>
  <si>
    <t>Accounting Policies (Tables)</t>
  </si>
  <si>
    <t>Derivative Fair Value of Assets and Liabilities Using Unobservable Inputs</t>
  </si>
  <si>
    <t>During the years ended December 31, 2016 and 2015, there were no transfers of assets or liabilities between Level 1 and Level 2.
December 31, 2016
Quoted Prices in Active Markets for Identical Assets and Liabilities (Level 1)
Significant Other Observable Inputs (Level 2)
Significant Unobservable Inputs (Level 3)
Assets
Investments in U.S. government securities, at fair value
$
34,993,486
$
—
$
34,993,486
$
—
Options purchased
621,000
621,000
Total assets
35,614,486
621,000
34,993,486
—
Liabilities
Written options
$
699,200
$
699,200
$
—
$
—
Total liabilities
699,200
699,200
—
—
Net fair value
$
34,915,286
$
(78,200
)
$
34,993,486
$
—
December 31, 2015
Quoted Prices in Active Markets for Identical Assets and Liabilities (Level 1)
Significant Other Observable Inputs (Level 2)
Significant Unobservable Inputs (Level 3)
Assets
Investments in U.S. government securities, at fair value
$
42,998,907
$
—
$
42,998,907
$
—
Total assets
42,998,907
—
42,998,907
—
Liabilities
Written options
$
26,475
$
26,475
$
—
$
—
Total liabilities
26,475
26,475
—
—
Net fair value
$
42,972,432
$
(26,475
)
$
42,998,907
$
—</t>
  </si>
  <si>
    <t>Trading Activities (Tables)</t>
  </si>
  <si>
    <t>Summary of Valuation of Partnership's Investments</t>
  </si>
  <si>
    <t>The following tables summarize the valuation of the Partnership’s investments as of December 31, 2016 and 2015:
Gross Amounts not Offset in the Statements of Financial Condition
December 31, 2016
Gross Amounts Recognized
Gross Amounts Offset in the Statements of Financial condition
Amounts Presented in the Statements of Financial condition
Financial Instruments
Cash Collateral
Net Amount
Assets
Options purchased
$
621,000
$
—
$
621,000
$
(699,200
)
$
—
$
(78,200
)
Total assets
621,000
—
621,000
(699,200
)
—
(78,200
)
Liabilities
Written options
$
(699,200
)
$
—
$
(699,200
)
$
699,200
$
—
$
—
Total liabilities
(699,200
)
—
(699,200
)
699,200
—
—
Net fair value
$
(78,200
)
Gross Amounts not Offset in the Statements of Financial Condition
December 31, 2015
Gross Amounts Recognized
Gross Amounts Offset in the Statements of Financial condition
Amounts Presented in the Statements of Financial condition
Financial Instruments
Cash Collateral
Net Amount
Liabilities
Written options
$
(26,475
)
$
—
$
(26,475
)
$
—
$
—
$
(26,475
)
Total liabilities
(26,475
)
—
(26,475
)
—
—
(26,475
)</t>
  </si>
  <si>
    <t>Gross Fair Values of Derivative Instruments of Option Contracts as Separate Assets and Liabilities</t>
  </si>
  <si>
    <t>The following table indicates the gross fair values of derivative instruments of option contracts as separate assets and liabilities as of December 31, 2016 and 2015:
2016
2015
Assets
Options Purchased
Indices
$
621,000
$
—
Total options purchased
$
621,000
$
—
*
*
This amount is included in “Options purchased, at fair value” on the Statements of Financial Condition.
2016
2015
Liabilities
Written Options
Indices
$
(699,200
)
$
(26,475
)
Total written options
$
(699,200
)
**
$
(26,475
)
**
**
This amount is included in “Written options, at fair value” on the Statements of Financial Condition.</t>
  </si>
  <si>
    <t>Trading Gains and Losses, by Market Sector, on Derivative Instruments</t>
  </si>
  <si>
    <t>The following table indicates the trading gains and losses, by market sector, on derivative instruments for the years ended December 31, 2016, 2015 and 2014.
Sector - Indices
2016
2015
2014
Net realized gains (losses) on closed contracts
$
8,064,452
$
8,821,652
$
8,351,822
Change in net unrealized gains (losses) on open contracts
(30,088
)
337,103
(883,017
)
Total trading results
$
8,034,364
***
$
9,158,755
***
$
7,468,805
***
***
This amount is included in “Total trading results” on the Statements of Income and Expenses.</t>
  </si>
  <si>
    <t>Summary of Transactions in Options Written</t>
  </si>
  <si>
    <t>The following table rolls forward the transactions in Options Written for the year ended December 31, 2016.
Calls
Puts
Notional (000)
Notional (000)
Contracts
USD
Premiums Received
Contracts
USD
Premiums Received
Outstanding options, beginning of year
843
$
464,678
$
37,013
-
$
-
$
-
Options written
36,947
20,428,828
3,068,812
59,776
30,015,910
33,586,719
Options exercised
(619
)
(307,105
)
(815,175
)
(180
)
(94,050
)
(675,000
)
Options expired
(33,328
)
(18,451,196
)
(2,007,575
)
(45,223
)
(22,704,030
)
(23,762,938
)
Options closed
(2,923
)
(1,586,655
)
(225,575
)
(13,453
)
(6,737,360
)
(8,570,331
)
Outstanding options, end of year
920
$
548,550
$
57,500
920
$
480,470
$
578,450</t>
  </si>
  <si>
    <t>Financial Highlights (Tables)</t>
  </si>
  <si>
    <t>Schedule of Financial Highlights for Each Class</t>
  </si>
  <si>
    <t>Changes in the net asset value per Unit for the years ended December 31, 2016, 2015 and 2014 were as follows:
2016
2016
2015
2015
2014
2014
Class A
Class D
Class A
Class D
Class A
Class D
Net realized and unrealized gains (losses)
$
123.94
$
130.97
$
96.20
$
100.13
$
54.22
$
55.66
Interest Income
2.52
2.68
0.34
0.36
0.17
0.19
Expenses and allocation to Special Limited Partner
(74.76
)
(66.46
)
(71.72
)
(59.36
)
(74.99
)
(58.97
)
Increase (decrease) for the period
51.70
67.19
24.82
41.13
(20.60
)
(3.12
)
Net asset value per unit, beginning of period
1,183.23
1,242.14
1,158.41
1,201.01
1,179.01
1,204.13
Net asset value per unit, end of period
$
1,234.93
$
1,309.33
$
1,183.23
$
1,242.14
$
1,158.41
$
1,201.01</t>
  </si>
  <si>
    <t>Summary of Ratios to Average Net Assets</t>
  </si>
  <si>
    <t>2016
2016
2015
2015
2014
2014
Class A
Class D
Class A
Class D
Class A
Class D
Ratios to Average Net Assets:
Net investment income (loss) **
(6.1
)%
(4.7
)%
(6.1
)%
(5.4
)%
(6.5
)%
(5.0
)%
Allocation to Special Limited Partner
—
%
(0.3
)%
—
%
—
%
—
%
—
%
Net investment income (loss) after allocation to Special Limited Partner**
(6.1
)%
(5.0
)%
(6.1
)%
(5.4
)%
(6.5
)%
(5.0
)%
Operating expenses
6.3
%
4.9
%
6.1
%
5.4
%
6.5
%
5.1
%
Allocation to Special Limited Partner
—
%
0.3
%
—
%
—
%
—
%
—
%
Total expenses
6.3
%
5.2
%
6.1
%
5.4
%
6.5
%
5.1
%
Total return :
Total return before allocation to Special Limited Partner
4.4
%
5.6
%
2.1
%
3.4
%
(1.8
)%
(0.3
)%
Allocation to Special Limited Partner
—
%
(0.2
)%
—
%
—
%
—
%
—
%
Total return after allocation to Special Limited Partner
4.4
%
5.4
%
2.1
%
3.4
%
(1.8
)%
(0.3
)%
**
Interest income less total expenses (exclusive of allocation to Special Limited Partner, if applicable).</t>
  </si>
  <si>
    <t>Partnership Organization - Additional Information (Detail) - USD ($)</t>
  </si>
  <si>
    <t>Mar. 31, 2015</t>
  </si>
  <si>
    <t>Collaborative Arrangements and Non-collaborative Arrangement Transactions [Line Items]</t>
  </si>
  <si>
    <t>Incentive fee</t>
  </si>
  <si>
    <t>20.00%</t>
  </si>
  <si>
    <t>Net asset value</t>
  </si>
  <si>
    <t>Minimum [Member]</t>
  </si>
  <si>
    <t>Decrease in net asset value per Redeemable Unit</t>
  </si>
  <si>
    <t>Partnership liquidation date</t>
  </si>
  <si>
    <t>Dec. 31,
		2025</t>
  </si>
  <si>
    <t>Accounting Policies - Additional Information (Detail) - USD ($)</t>
  </si>
  <si>
    <t>Accounting Policy [Line Items]</t>
  </si>
  <si>
    <t>Transfers of assets between Level 1 and Level 2</t>
  </si>
  <si>
    <t>Transfers of liabilities between Level 1 and Level 2</t>
  </si>
  <si>
    <t>Provision for income tax</t>
  </si>
  <si>
    <t>Latest Tax Year [Member]</t>
  </si>
  <si>
    <t>Tax years remain subject to examination</t>
  </si>
  <si>
    <t>Earliest Tax Year [Member]</t>
  </si>
  <si>
    <t>Accounting Policies - Derivative Fair Value of Assets and Liabilities Using Unobservable Inputs (Detail) - USD ($)</t>
  </si>
  <si>
    <t>Fair Value, Assets and Liabilities Measured on Recurring and Nonrecurring Basis [Line Items]</t>
  </si>
  <si>
    <t>Assets</t>
  </si>
  <si>
    <t>Liabilities</t>
  </si>
  <si>
    <t>Quoted Prices in Active Markets for Identical Assets and Liabilities (Level 1) [Member]</t>
  </si>
  <si>
    <t>Significant Other Observable Inputs (Level 2) [Member]</t>
  </si>
  <si>
    <t>U.S. Government Securities [Member]</t>
  </si>
  <si>
    <t>U.S. Government Securities [Member] | Significant Other Observable Inputs (Level 2) [Member]</t>
  </si>
  <si>
    <t>Options Purchased Indices [Member]</t>
  </si>
  <si>
    <t>Options Purchased Indices [Member] | Quoted Prices in Active Markets for Identical Assets and Liabilities (Level 1) [Member]</t>
  </si>
  <si>
    <t>Written Options [Member]</t>
  </si>
  <si>
    <t>Written Options [Member] | Quoted Prices in Active Markets for Identical Assets and Liabilities (Level 1) [Member]</t>
  </si>
  <si>
    <t>Agreements - Additional Information (Detail) - USD ($)</t>
  </si>
  <si>
    <t>Sep. 30, 2014</t>
  </si>
  <si>
    <t>Mar. 31, 2014</t>
  </si>
  <si>
    <t>Monthly advisory fees</t>
  </si>
  <si>
    <t>0.167%</t>
  </si>
  <si>
    <t>Advisory fees per year</t>
  </si>
  <si>
    <t>2.00%</t>
  </si>
  <si>
    <t>Cash held for margin</t>
  </si>
  <si>
    <t>Limited Partnership [Member]</t>
  </si>
  <si>
    <t>Management fees on assets</t>
  </si>
  <si>
    <t>0.50%</t>
  </si>
  <si>
    <t>1.00%</t>
  </si>
  <si>
    <t>Management fees paid</t>
  </si>
  <si>
    <t>Administrative fees paid</t>
  </si>
  <si>
    <t>0.08333%</t>
  </si>
  <si>
    <t>Customer Agreement [Member]</t>
  </si>
  <si>
    <t>Percentage of brokerage fee</t>
  </si>
  <si>
    <t>0.3125%</t>
  </si>
  <si>
    <t>Brokerage fees per year</t>
  </si>
  <si>
    <t>3.75%</t>
  </si>
  <si>
    <t>Percentage of allocated shares</t>
  </si>
  <si>
    <t>80.00%</t>
  </si>
  <si>
    <t>Treasury bills maturity period</t>
  </si>
  <si>
    <t>30 days</t>
  </si>
  <si>
    <t>Customer Agreement [Member] | Wells Fargo [Member]</t>
  </si>
  <si>
    <t>90.00%</t>
  </si>
  <si>
    <t>90 days</t>
  </si>
  <si>
    <t>Customer Agreement [Member] | Class D [Member]</t>
  </si>
  <si>
    <t>0.125%</t>
  </si>
  <si>
    <t>1.50%</t>
  </si>
  <si>
    <t>Customer Agreement [Member] | Class D [Member] | Robert W- Baird And Company [Member]</t>
  </si>
  <si>
    <t>Percentage of maintenance fee</t>
  </si>
  <si>
    <t>0.0625%</t>
  </si>
  <si>
    <t>Maintenance fees per year</t>
  </si>
  <si>
    <t>0.75%</t>
  </si>
  <si>
    <t>Customer Agreement [Member] | Class A [Member] | Robert W- Baird And Company [Member]</t>
  </si>
  <si>
    <t>0.1667%</t>
  </si>
  <si>
    <t>Selling Agreement [Member] | Class D [Member] | Morgan Stanley Wealth Management [Member]</t>
  </si>
  <si>
    <t>Percentage of ongoing selling agent fees</t>
  </si>
  <si>
    <t>0.10417%</t>
  </si>
  <si>
    <t>Ongoing selling agent fees per year</t>
  </si>
  <si>
    <t>1.25%</t>
  </si>
  <si>
    <t>Selling Agreement [Member] | Class D [Member] | Robert W- Baird And Company [Member]</t>
  </si>
  <si>
    <t>Selling Agreement [Member] | Class A [Member] | Morgan Stanley Wealth Management [Member]</t>
  </si>
  <si>
    <t>0.2083%</t>
  </si>
  <si>
    <t>2.50%</t>
  </si>
  <si>
    <t>Selling Agreement [Member] | Class A [Member] | Robert W- Baird And Company [Member]</t>
  </si>
  <si>
    <t>Continuing Services Agreement [Member] | Class D [Member] | Morgan Stanley Wealth Management [Member]</t>
  </si>
  <si>
    <t>Continuing Services Agreement [Member] | Class D [Member] | Credit Suisse Securities (USA) LLC [Member]</t>
  </si>
  <si>
    <t>Continuing Services Agreement [Member] | Class A [Member] | Morgan Stanley Wealth Management [Member]</t>
  </si>
  <si>
    <t>Continuing Services Agreement [Member] | Class A [Member] | Credit Suisse Securities (USA) LLC [Member]</t>
  </si>
  <si>
    <t>Trading Activities - Additional Information (Detail) - Contract</t>
  </si>
  <si>
    <t>Monthly average number of option contracts held</t>
  </si>
  <si>
    <t>Trading Activities - Summary of Valuation of Partnership's Investments (Detail) - USD ($)</t>
  </si>
  <si>
    <t>Derivative [Line Items]</t>
  </si>
  <si>
    <t>Gross Amounts Recognized, Assets</t>
  </si>
  <si>
    <t>Gross Amounts Offset in the Statement of Financial Condition, Assets</t>
  </si>
  <si>
    <t>Amounts Presented in the Statement of Financial Condition, Assets</t>
  </si>
  <si>
    <t>Financial Instruments, Assets</t>
  </si>
  <si>
    <t>Cash Collateral, Assets</t>
  </si>
  <si>
    <t>Net Amount, Assets</t>
  </si>
  <si>
    <t>Gross Amounts Recognized, Liabilities</t>
  </si>
  <si>
    <t>Gross Amounts Offset in the Statement of Financial Condition, Liabilities</t>
  </si>
  <si>
    <t>Amounts Presented in the Statement of Financial Condition, Liabilities</t>
  </si>
  <si>
    <t>Financial Instruments, Liabilities</t>
  </si>
  <si>
    <t>Cash Collateral, Liabilities</t>
  </si>
  <si>
    <t>Net Amount, Liabilities</t>
  </si>
  <si>
    <t>Options Purchased [Member]</t>
  </si>
  <si>
    <t>Trading Activities - Gross Fair Values of Derivative Instruments of Option Contracts as Separate Assets and Liabilities (Detail) - USD ($)</t>
  </si>
  <si>
    <t>Total options purchased</t>
  </si>
  <si>
    <t>Written Options Indices [Member]</t>
  </si>
  <si>
    <t>Total written options</t>
  </si>
  <si>
    <t>Trading Activities - Trading Gains and Losses, by Market Sector, on Derivative Instruments (Detail) - USD ($)</t>
  </si>
  <si>
    <t>Summary Of Investment Holdings [Line Items]</t>
  </si>
  <si>
    <t>Indices [Member]</t>
  </si>
  <si>
    <t>Trading Activities - Summary of Transactions in Options Written (Detail)</t>
  </si>
  <si>
    <t>Outstanding options, Premiums Received, beginning of year</t>
  </si>
  <si>
    <t>Outstanding options, Premiums Received, end of year</t>
  </si>
  <si>
    <t>Calls [Member]</t>
  </si>
  <si>
    <t>Outstanding options, Contracts, beginning of year | Contract</t>
  </si>
  <si>
    <t>Options written, Contracts | Contract</t>
  </si>
  <si>
    <t>Options exercised, Contracts | Contract</t>
  </si>
  <si>
    <t>Options expired, Contracts | Contract</t>
  </si>
  <si>
    <t>Options closed, Contracts | Contract</t>
  </si>
  <si>
    <t>Outstanding options, Contracts, end of year | Contract</t>
  </si>
  <si>
    <t>Outstanding options, Notional, beginning of year</t>
  </si>
  <si>
    <t>Options written, Notional</t>
  </si>
  <si>
    <t>Options exercised, Notional</t>
  </si>
  <si>
    <t>Options expired, Notional</t>
  </si>
  <si>
    <t>Options closed, Notional</t>
  </si>
  <si>
    <t>Outstanding options, Notional, end of year</t>
  </si>
  <si>
    <t>Options written, Premiums Received</t>
  </si>
  <si>
    <t>Options exercised, Premiums Received</t>
  </si>
  <si>
    <t>Options expired, Premiums Received</t>
  </si>
  <si>
    <t>Options closed, Premiums Received</t>
  </si>
  <si>
    <t>Puts [Member]</t>
  </si>
  <si>
    <t>Subscriptions, Distributions and Redemptions - Additional Information (Detail)</t>
  </si>
  <si>
    <t>Dec. 31, 2016USD ($)</t>
  </si>
  <si>
    <t>Redemptions fee charged to limited partners</t>
  </si>
  <si>
    <t>Period of notice to redeem limited Partnership</t>
  </si>
  <si>
    <t>3 days</t>
  </si>
  <si>
    <t>Financial Highlights - Schedule of Financial Highlights for Each Class (Detail) - $ / shares</t>
  </si>
  <si>
    <t>Class of Stock [Line Items]</t>
  </si>
  <si>
    <t>Net realized and unrealized gains (losses)</t>
  </si>
  <si>
    <t>Interest Income</t>
  </si>
  <si>
    <t>Expenses and allocation to Special Limited Partner</t>
  </si>
  <si>
    <t>Increase (decrease) for the period</t>
  </si>
  <si>
    <t>Net asset value per unit, beginning of period</t>
  </si>
  <si>
    <t>Net asset value per unit, end of period</t>
  </si>
  <si>
    <t>Financial Highlights - Summary of Ratios to Average Net Assets (Detail)</t>
  </si>
  <si>
    <t>Ratios to Average Net Assets:</t>
  </si>
  <si>
    <t>Ratios to Average Net Assets, Net investment income (loss)</t>
  </si>
  <si>
    <t>(6.10%)</t>
  </si>
  <si>
    <t>(6.50%)</t>
  </si>
  <si>
    <t>Ratios to Average Net Assets, Net investment income (loss), Allocation to Special Limited Partner</t>
  </si>
  <si>
    <t>Ratios to Average Net Assets, Net investment income (loss) after allocation to Special Limited Partner</t>
  </si>
  <si>
    <t>Ratios to Average Net Assets, Operating expenses</t>
  </si>
  <si>
    <t>6.30%</t>
  </si>
  <si>
    <t>6.10%</t>
  </si>
  <si>
    <t>6.50%</t>
  </si>
  <si>
    <t>Ratios to Average Net Assets, Operating expenses, Allocation to Special Limited Partner</t>
  </si>
  <si>
    <t>Ratios to Average Net Assets, Total expenses</t>
  </si>
  <si>
    <t>Total return :</t>
  </si>
  <si>
    <t>Total return before allocation to Special Limited Partner</t>
  </si>
  <si>
    <t>4.40%</t>
  </si>
  <si>
    <t>2.10%</t>
  </si>
  <si>
    <t>(1.80%)</t>
  </si>
  <si>
    <t>Total return, Allocation to Special Limited Partner</t>
  </si>
  <si>
    <t>Total return after allocation to Special Limited Partner</t>
  </si>
  <si>
    <t>(4.70%)</t>
  </si>
  <si>
    <t>(5.40%)</t>
  </si>
  <si>
    <t>(5.00%)</t>
  </si>
  <si>
    <t>(0.30%)</t>
  </si>
  <si>
    <t>4.90%</t>
  </si>
  <si>
    <t>5.40%</t>
  </si>
  <si>
    <t>5.10%</t>
  </si>
  <si>
    <t>0.30%</t>
  </si>
  <si>
    <t>5.20%</t>
  </si>
  <si>
    <t>5.60%</t>
  </si>
  <si>
    <t>3.40%</t>
  </si>
  <si>
    <t>(0.20%)</t>
  </si>
  <si>
    <t>Financial Instrument Risks - Additional Information (Detail)</t>
  </si>
  <si>
    <t>Maximum maturity period of financial instruments</t>
  </si>
  <si>
    <t>1 yea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6" t="s">
        <v>16</v>
      </c>
    </row>
    <row r="10" spans="1:4">
      <c r="A10" s="4" t="s">
        <v>17</v>
      </c>
      <c r="B10" s="4" t="s">
        <v>18</v>
      </c>
    </row>
    <row r="11" spans="1:4">
      <c r="A11" s="4" t="s">
        <v>19</v>
      </c>
      <c r="B11" s="5" t="n">
        <v>135328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row>
    <row r="18" spans="1:4">
      <c r="A18" s="3" t="s">
        <v>5</v>
      </c>
    </row>
    <row r="19" spans="1:4">
      <c r="A19" s="4" t="s">
        <v>30</v>
      </c>
      <c r="C19" s="7" t="n">
        <v>55244.56</v>
      </c>
    </row>
    <row r="20" spans="1:4">
      <c r="A20" s="4" t="s">
        <v>31</v>
      </c>
      <c r="D20" s="8" t="n">
        <v>77276284</v>
      </c>
    </row>
    <row r="21" spans="1:4">
      <c r="A21" s="4" t="s">
        <v>32</v>
      </c>
    </row>
    <row r="22" spans="1:4">
      <c r="A22" s="3" t="s">
        <v>5</v>
      </c>
    </row>
    <row r="23" spans="1:4">
      <c r="A23" s="4" t="s">
        <v>30</v>
      </c>
      <c r="C23" s="5" t="n">
        <v>920</v>
      </c>
    </row>
    <row r="24" spans="1:4">
      <c r="A24" s="4" t="s">
        <v>31</v>
      </c>
      <c r="D24" s="8" t="n">
        <v>963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4" t="s">
        <v>197</v>
      </c>
      <c r="B3" s="4"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row>
    <row r="11" spans="1:2">
      <c r="A11" s="4" t="s">
        <v>212</v>
      </c>
      <c r="B11"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2</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33</v>
      </c>
      <c r="C1" s="2" t="s">
        <v>2</v>
      </c>
      <c r="D1" s="2" t="s">
        <v>34</v>
      </c>
    </row>
    <row r="2" spans="1:4">
      <c r="A2" s="3" t="s">
        <v>35</v>
      </c>
    </row>
    <row r="3" spans="1:4">
      <c r="A3" s="4" t="s">
        <v>36</v>
      </c>
      <c r="C3" s="8" t="n">
        <v>26494170</v>
      </c>
      <c r="D3" s="8" t="n">
        <v>39087067</v>
      </c>
    </row>
    <row r="4" spans="1:4">
      <c r="A4" s="4" t="s">
        <v>37</v>
      </c>
      <c r="C4" s="5" t="n">
        <v>11471701</v>
      </c>
      <c r="D4" s="5" t="n">
        <v>8235238</v>
      </c>
    </row>
    <row r="5" spans="1:4">
      <c r="A5" s="4" t="s">
        <v>38</v>
      </c>
      <c r="C5" s="5" t="n">
        <v>621000</v>
      </c>
    </row>
    <row r="6" spans="1:4">
      <c r="A6" s="4" t="s">
        <v>39</v>
      </c>
      <c r="C6" s="5" t="n">
        <v>38586871</v>
      </c>
      <c r="D6" s="5" t="n">
        <v>47322305</v>
      </c>
    </row>
    <row r="7" spans="1:4">
      <c r="A7" s="4" t="s">
        <v>40</v>
      </c>
      <c r="C7" s="5" t="n">
        <v>34993486</v>
      </c>
      <c r="D7" s="5" t="n">
        <v>42998907</v>
      </c>
    </row>
    <row r="8" spans="1:4">
      <c r="A8" s="4" t="s">
        <v>41</v>
      </c>
      <c r="C8" s="5" t="n">
        <v>73580357</v>
      </c>
      <c r="D8" s="5" t="n">
        <v>90321212</v>
      </c>
    </row>
    <row r="9" spans="1:4">
      <c r="A9" s="3" t="s">
        <v>42</v>
      </c>
    </row>
    <row r="10" spans="1:4">
      <c r="A10" s="4" t="s">
        <v>43</v>
      </c>
      <c r="C10" s="5" t="n">
        <v>699200</v>
      </c>
      <c r="D10" s="5" t="n">
        <v>26475</v>
      </c>
    </row>
    <row r="11" spans="1:4">
      <c r="A11" s="3" t="s">
        <v>44</v>
      </c>
    </row>
    <row r="12" spans="1:4">
      <c r="A12" s="4" t="s">
        <v>45</v>
      </c>
      <c r="C12" s="5" t="n">
        <v>119813</v>
      </c>
      <c r="D12" s="5" t="n">
        <v>148950</v>
      </c>
    </row>
    <row r="13" spans="1:4">
      <c r="A13" s="4" t="s">
        <v>46</v>
      </c>
      <c r="C13" s="5" t="n">
        <v>120573</v>
      </c>
      <c r="D13" s="5" t="n">
        <v>149395</v>
      </c>
    </row>
    <row r="14" spans="1:4">
      <c r="A14" s="4" t="s">
        <v>47</v>
      </c>
      <c r="C14" s="5" t="n">
        <v>60287</v>
      </c>
      <c r="D14" s="5" t="n">
        <v>74697</v>
      </c>
    </row>
    <row r="15" spans="1:4">
      <c r="A15" s="4" t="s">
        <v>48</v>
      </c>
      <c r="C15" s="5" t="n">
        <v>44128</v>
      </c>
      <c r="D15" s="5" t="n">
        <v>141155</v>
      </c>
    </row>
    <row r="16" spans="1:4">
      <c r="A16" s="4" t="s">
        <v>49</v>
      </c>
      <c r="C16" s="5" t="n">
        <v>3096</v>
      </c>
      <c r="D16" s="5" t="n">
        <v>32520</v>
      </c>
    </row>
    <row r="17" spans="1:4">
      <c r="A17" s="4" t="s">
        <v>50</v>
      </c>
      <c r="C17" s="5" t="n">
        <v>732695</v>
      </c>
      <c r="D17" s="5" t="n">
        <v>1417965</v>
      </c>
    </row>
    <row r="18" spans="1:4">
      <c r="A18" s="4" t="s">
        <v>51</v>
      </c>
      <c r="C18" s="5" t="n">
        <v>1779792</v>
      </c>
      <c r="D18" s="5" t="n">
        <v>1991157</v>
      </c>
    </row>
    <row r="19" spans="1:4">
      <c r="A19" s="3" t="s">
        <v>52</v>
      </c>
    </row>
    <row r="20" spans="1:4">
      <c r="A20" s="4" t="s">
        <v>53</v>
      </c>
      <c r="C20" s="5" t="n">
        <v>71800565</v>
      </c>
      <c r="D20" s="5" t="n">
        <v>88330055</v>
      </c>
    </row>
    <row r="21" spans="1:4">
      <c r="A21" s="4" t="s">
        <v>54</v>
      </c>
      <c r="C21" s="5" t="n">
        <v>73580357</v>
      </c>
      <c r="D21" s="5" t="n">
        <v>90321212</v>
      </c>
    </row>
    <row r="22" spans="1:4">
      <c r="A22" s="4" t="s">
        <v>55</v>
      </c>
    </row>
    <row r="23" spans="1:4">
      <c r="A23" s="3" t="s">
        <v>52</v>
      </c>
    </row>
    <row r="24" spans="1:4">
      <c r="A24" s="4" t="s">
        <v>56</v>
      </c>
      <c r="C24" s="5" t="n">
        <v>370552</v>
      </c>
      <c r="D24" s="5" t="n">
        <v>335308</v>
      </c>
    </row>
    <row r="25" spans="1:4">
      <c r="A25" s="4" t="s">
        <v>53</v>
      </c>
      <c r="B25" s="4" t="s">
        <v>57</v>
      </c>
      <c r="C25" s="8" t="n">
        <v>370552</v>
      </c>
      <c r="D25" s="8" t="n">
        <v>335308</v>
      </c>
    </row>
    <row r="26" spans="1:4">
      <c r="A26" s="3" t="s">
        <v>58</v>
      </c>
    </row>
    <row r="27" spans="1:4">
      <c r="A27" s="4" t="s">
        <v>59</v>
      </c>
      <c r="B27" s="4" t="s">
        <v>57</v>
      </c>
      <c r="C27" s="9" t="n">
        <v>1132.11</v>
      </c>
      <c r="D27" s="9" t="n">
        <v>1031.72</v>
      </c>
    </row>
    <row r="28" spans="1:4">
      <c r="A28" s="4" t="s">
        <v>29</v>
      </c>
    </row>
    <row r="29" spans="1:4">
      <c r="A29" s="3" t="s">
        <v>52</v>
      </c>
    </row>
    <row r="30" spans="1:4">
      <c r="A30" s="4" t="s">
        <v>60</v>
      </c>
      <c r="C30" s="8" t="n">
        <v>70225435</v>
      </c>
      <c r="D30" s="8" t="n">
        <v>87057316</v>
      </c>
    </row>
    <row r="31" spans="1:4">
      <c r="A31" s="4" t="s">
        <v>53</v>
      </c>
      <c r="C31" s="8" t="n">
        <v>70225435</v>
      </c>
      <c r="D31" s="8" t="n">
        <v>87057316</v>
      </c>
    </row>
    <row r="32" spans="1:4">
      <c r="A32" s="3" t="s">
        <v>58</v>
      </c>
    </row>
    <row r="33" spans="1:4">
      <c r="A33" s="4" t="s">
        <v>59</v>
      </c>
      <c r="C33" s="9" t="n">
        <v>1234.93</v>
      </c>
      <c r="D33" s="9" t="n">
        <v>1183.23</v>
      </c>
    </row>
    <row r="34" spans="1:4">
      <c r="A34" s="4" t="s">
        <v>32</v>
      </c>
    </row>
    <row r="35" spans="1:4">
      <c r="A35" s="3" t="s">
        <v>52</v>
      </c>
    </row>
    <row r="36" spans="1:4">
      <c r="A36" s="4" t="s">
        <v>60</v>
      </c>
      <c r="C36" s="8" t="n">
        <v>1204578</v>
      </c>
      <c r="D36" s="8" t="n">
        <v>937431</v>
      </c>
    </row>
    <row r="37" spans="1:4">
      <c r="A37" s="4" t="s">
        <v>53</v>
      </c>
      <c r="C37" s="8" t="n">
        <v>1204578</v>
      </c>
      <c r="D37" s="8" t="n">
        <v>937431</v>
      </c>
    </row>
    <row r="38" spans="1:4">
      <c r="A38" s="3" t="s">
        <v>58</v>
      </c>
    </row>
    <row r="39" spans="1:4">
      <c r="A39" s="4" t="s">
        <v>59</v>
      </c>
      <c r="C39" s="9" t="n">
        <v>1309.33</v>
      </c>
      <c r="D39" s="9" t="n">
        <v>1242.14</v>
      </c>
    </row>
    <row r="40" spans="1:4"/>
    <row r="41" spans="1:4">
      <c r="A41" s="4" t="s">
        <v>57</v>
      </c>
      <c r="B41" s="4" t="s">
        <v>61</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8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31</v>
      </c>
      <c r="B1" s="2" t="s">
        <v>232</v>
      </c>
      <c r="C1" s="2" t="s">
        <v>2</v>
      </c>
      <c r="D1" s="2" t="s">
        <v>34</v>
      </c>
    </row>
    <row r="2" spans="1:4">
      <c r="A2" s="3" t="s">
        <v>233</v>
      </c>
    </row>
    <row r="3" spans="1:4">
      <c r="A3" s="4" t="s">
        <v>234</v>
      </c>
      <c r="B3" s="4" t="s">
        <v>235</v>
      </c>
      <c r="C3" s="4" t="s">
        <v>235</v>
      </c>
    </row>
    <row r="4" spans="1:4">
      <c r="A4" s="4" t="s">
        <v>236</v>
      </c>
      <c r="C4" s="8" t="n">
        <v>73580357</v>
      </c>
      <c r="D4" s="8" t="n">
        <v>90321212</v>
      </c>
    </row>
    <row r="5" spans="1:4">
      <c r="A5" s="4" t="s">
        <v>237</v>
      </c>
    </row>
    <row r="6" spans="1:4">
      <c r="A6" s="3" t="s">
        <v>233</v>
      </c>
    </row>
    <row r="7" spans="1:4">
      <c r="A7" s="4" t="s">
        <v>238</v>
      </c>
      <c r="C7" s="8" t="n">
        <v>400</v>
      </c>
    </row>
    <row r="8" spans="1:4">
      <c r="A8" s="4" t="s">
        <v>236</v>
      </c>
      <c r="C8" s="8" t="n">
        <v>1000000</v>
      </c>
    </row>
    <row r="9" spans="1:4">
      <c r="A9" s="4" t="s">
        <v>239</v>
      </c>
      <c r="C9" s="4" t="s">
        <v>24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41</v>
      </c>
      <c r="B1" s="2" t="s">
        <v>1</v>
      </c>
    </row>
    <row r="2" spans="1:3">
      <c r="B2" s="2" t="s">
        <v>2</v>
      </c>
      <c r="C2" s="2" t="s">
        <v>34</v>
      </c>
    </row>
    <row r="3" spans="1:3">
      <c r="A3" s="3" t="s">
        <v>242</v>
      </c>
    </row>
    <row r="4" spans="1:3">
      <c r="A4" s="4" t="s">
        <v>243</v>
      </c>
      <c r="B4" s="8" t="n">
        <v>0</v>
      </c>
      <c r="C4" s="8" t="n">
        <v>0</v>
      </c>
    </row>
    <row r="5" spans="1:3">
      <c r="A5" s="4" t="s">
        <v>244</v>
      </c>
      <c r="B5" s="5" t="n">
        <v>0</v>
      </c>
      <c r="C5" s="8" t="n">
        <v>0</v>
      </c>
    </row>
    <row r="6" spans="1:3">
      <c r="A6" s="4" t="s">
        <v>245</v>
      </c>
      <c r="B6" s="8" t="n">
        <v>0</v>
      </c>
    </row>
    <row r="7" spans="1:3">
      <c r="A7" s="4" t="s">
        <v>246</v>
      </c>
    </row>
    <row r="8" spans="1:3">
      <c r="A8" s="3" t="s">
        <v>242</v>
      </c>
    </row>
    <row r="9" spans="1:3">
      <c r="A9" s="4" t="s">
        <v>247</v>
      </c>
      <c r="B9" s="5" t="n">
        <v>2016</v>
      </c>
    </row>
    <row r="10" spans="1:3">
      <c r="A10" s="4" t="s">
        <v>248</v>
      </c>
    </row>
    <row r="11" spans="1:3">
      <c r="A11" s="3" t="s">
        <v>242</v>
      </c>
    </row>
    <row r="12" spans="1:3">
      <c r="A12" s="4" t="s">
        <v>247</v>
      </c>
      <c r="B12" s="5" t="n">
        <v>20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4</v>
      </c>
    </row>
    <row r="2" spans="1:3">
      <c r="A2" s="3" t="s">
        <v>250</v>
      </c>
    </row>
    <row r="3" spans="1:3">
      <c r="A3" s="4" t="s">
        <v>251</v>
      </c>
      <c r="B3" s="8" t="n">
        <v>35614486</v>
      </c>
      <c r="C3" s="8" t="n">
        <v>42998907</v>
      </c>
    </row>
    <row r="4" spans="1:3">
      <c r="A4" s="4" t="s">
        <v>252</v>
      </c>
      <c r="B4" s="5" t="n">
        <v>699200</v>
      </c>
      <c r="C4" s="5" t="n">
        <v>26475</v>
      </c>
    </row>
    <row r="5" spans="1:3">
      <c r="A5" s="4" t="s">
        <v>75</v>
      </c>
      <c r="B5" s="5" t="n">
        <v>34915286</v>
      </c>
      <c r="C5" s="5" t="n">
        <v>42972432</v>
      </c>
    </row>
    <row r="6" spans="1:3">
      <c r="A6" s="4" t="s">
        <v>253</v>
      </c>
    </row>
    <row r="7" spans="1:3">
      <c r="A7" s="3" t="s">
        <v>250</v>
      </c>
    </row>
    <row r="8" spans="1:3">
      <c r="A8" s="4" t="s">
        <v>251</v>
      </c>
      <c r="B8" s="5" t="n">
        <v>621000</v>
      </c>
    </row>
    <row r="9" spans="1:3">
      <c r="A9" s="4" t="s">
        <v>252</v>
      </c>
      <c r="B9" s="5" t="n">
        <v>699200</v>
      </c>
      <c r="C9" s="5" t="n">
        <v>26475</v>
      </c>
    </row>
    <row r="10" spans="1:3">
      <c r="A10" s="4" t="s">
        <v>75</v>
      </c>
      <c r="B10" s="5" t="n">
        <v>-78200</v>
      </c>
      <c r="C10" s="5" t="n">
        <v>-26475</v>
      </c>
    </row>
    <row r="11" spans="1:3">
      <c r="A11" s="4" t="s">
        <v>254</v>
      </c>
    </row>
    <row r="12" spans="1:3">
      <c r="A12" s="3" t="s">
        <v>250</v>
      </c>
    </row>
    <row r="13" spans="1:3">
      <c r="A13" s="4" t="s">
        <v>251</v>
      </c>
      <c r="B13" s="5" t="n">
        <v>34993486</v>
      </c>
      <c r="C13" s="5" t="n">
        <v>42998907</v>
      </c>
    </row>
    <row r="14" spans="1:3">
      <c r="A14" s="4" t="s">
        <v>75</v>
      </c>
      <c r="B14" s="5" t="n">
        <v>34993486</v>
      </c>
      <c r="C14" s="5" t="n">
        <v>42998907</v>
      </c>
    </row>
    <row r="15" spans="1:3">
      <c r="A15" s="4" t="s">
        <v>255</v>
      </c>
    </row>
    <row r="16" spans="1:3">
      <c r="A16" s="3" t="s">
        <v>250</v>
      </c>
    </row>
    <row r="17" spans="1:3">
      <c r="A17" s="4" t="s">
        <v>251</v>
      </c>
      <c r="B17" s="5" t="n">
        <v>34993486</v>
      </c>
      <c r="C17" s="5" t="n">
        <v>42998907</v>
      </c>
    </row>
    <row r="18" spans="1:3">
      <c r="A18" s="4" t="s">
        <v>256</v>
      </c>
    </row>
    <row r="19" spans="1:3">
      <c r="A19" s="3" t="s">
        <v>250</v>
      </c>
    </row>
    <row r="20" spans="1:3">
      <c r="A20" s="4" t="s">
        <v>251</v>
      </c>
      <c r="B20" s="5" t="n">
        <v>34993486</v>
      </c>
      <c r="C20" s="5" t="n">
        <v>42998907</v>
      </c>
    </row>
    <row r="21" spans="1:3">
      <c r="A21" s="4" t="s">
        <v>257</v>
      </c>
    </row>
    <row r="22" spans="1:3">
      <c r="A22" s="3" t="s">
        <v>250</v>
      </c>
    </row>
    <row r="23" spans="1:3">
      <c r="A23" s="4" t="s">
        <v>251</v>
      </c>
      <c r="B23" s="5" t="n">
        <v>621000</v>
      </c>
    </row>
    <row r="24" spans="1:3">
      <c r="A24" s="4" t="s">
        <v>258</v>
      </c>
    </row>
    <row r="25" spans="1:3">
      <c r="A25" s="3" t="s">
        <v>250</v>
      </c>
    </row>
    <row r="26" spans="1:3">
      <c r="A26" s="4" t="s">
        <v>251</v>
      </c>
      <c r="B26" s="5" t="n">
        <v>621000</v>
      </c>
    </row>
    <row r="27" spans="1:3">
      <c r="A27" s="4" t="s">
        <v>259</v>
      </c>
    </row>
    <row r="28" spans="1:3">
      <c r="A28" s="3" t="s">
        <v>250</v>
      </c>
    </row>
    <row r="29" spans="1:3">
      <c r="A29" s="4" t="s">
        <v>252</v>
      </c>
      <c r="B29" s="5" t="n">
        <v>699200</v>
      </c>
      <c r="C29" s="5" t="n">
        <v>26475</v>
      </c>
    </row>
    <row r="30" spans="1:3">
      <c r="A30" s="4" t="s">
        <v>260</v>
      </c>
    </row>
    <row r="31" spans="1:3">
      <c r="A31" s="3" t="s">
        <v>250</v>
      </c>
    </row>
    <row r="32" spans="1:3">
      <c r="A32" s="4" t="s">
        <v>252</v>
      </c>
      <c r="B32" s="8" t="n">
        <v>699200</v>
      </c>
      <c r="C32" s="8" t="n">
        <v>264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1</v>
      </c>
      <c r="B1" s="2" t="s">
        <v>232</v>
      </c>
      <c r="C1" s="2" t="s">
        <v>262</v>
      </c>
      <c r="D1" s="2" t="s">
        <v>34</v>
      </c>
      <c r="E1" s="2" t="s">
        <v>263</v>
      </c>
      <c r="F1" s="2" t="s">
        <v>262</v>
      </c>
      <c r="G1" s="2" t="s">
        <v>2</v>
      </c>
    </row>
    <row r="2" spans="1:7">
      <c r="A2" s="3" t="s">
        <v>233</v>
      </c>
    </row>
    <row r="3" spans="1:7">
      <c r="A3" s="4" t="s">
        <v>264</v>
      </c>
      <c r="G3" s="4" t="s">
        <v>265</v>
      </c>
    </row>
    <row r="4" spans="1:7">
      <c r="A4" s="4" t="s">
        <v>266</v>
      </c>
      <c r="G4" s="4" t="s">
        <v>267</v>
      </c>
    </row>
    <row r="5" spans="1:7">
      <c r="A5" s="4" t="s">
        <v>234</v>
      </c>
      <c r="B5" s="4" t="s">
        <v>235</v>
      </c>
      <c r="G5" s="4" t="s">
        <v>235</v>
      </c>
    </row>
    <row r="6" spans="1:7">
      <c r="A6" s="4" t="s">
        <v>268</v>
      </c>
      <c r="D6" s="8" t="n">
        <v>8235238</v>
      </c>
      <c r="G6" s="8" t="n">
        <v>11471701</v>
      </c>
    </row>
    <row r="7" spans="1:7">
      <c r="A7" s="4" t="s">
        <v>269</v>
      </c>
    </row>
    <row r="8" spans="1:7">
      <c r="A8" s="3" t="s">
        <v>233</v>
      </c>
    </row>
    <row r="9" spans="1:7">
      <c r="A9" s="4" t="s">
        <v>270</v>
      </c>
      <c r="C9" s="4" t="s">
        <v>271</v>
      </c>
      <c r="G9" s="4" t="s">
        <v>272</v>
      </c>
    </row>
    <row r="10" spans="1:7">
      <c r="A10" s="4" t="s">
        <v>273</v>
      </c>
      <c r="C10" s="4" t="s">
        <v>271</v>
      </c>
      <c r="G10" s="4" t="s">
        <v>272</v>
      </c>
    </row>
    <row r="11" spans="1:7">
      <c r="A11" s="4" t="s">
        <v>274</v>
      </c>
      <c r="C11" s="4" t="s">
        <v>275</v>
      </c>
      <c r="G11" s="4" t="s">
        <v>275</v>
      </c>
    </row>
    <row r="12" spans="1:7">
      <c r="A12" s="4" t="s">
        <v>276</v>
      </c>
    </row>
    <row r="13" spans="1:7">
      <c r="A13" s="3" t="s">
        <v>233</v>
      </c>
    </row>
    <row r="14" spans="1:7">
      <c r="A14" s="4" t="s">
        <v>277</v>
      </c>
      <c r="G14" s="4" t="s">
        <v>278</v>
      </c>
    </row>
    <row r="15" spans="1:7">
      <c r="A15" s="4" t="s">
        <v>279</v>
      </c>
      <c r="G15" s="4" t="s">
        <v>280</v>
      </c>
    </row>
    <row r="16" spans="1:7">
      <c r="A16" s="4" t="s">
        <v>281</v>
      </c>
      <c r="G16" s="4" t="s">
        <v>282</v>
      </c>
    </row>
    <row r="17" spans="1:7">
      <c r="A17" s="4" t="s">
        <v>283</v>
      </c>
      <c r="G17" s="4" t="s">
        <v>284</v>
      </c>
    </row>
    <row r="18" spans="1:7">
      <c r="A18" s="4" t="s">
        <v>285</v>
      </c>
    </row>
    <row r="19" spans="1:7">
      <c r="A19" s="3" t="s">
        <v>233</v>
      </c>
    </row>
    <row r="20" spans="1:7">
      <c r="A20" s="4" t="s">
        <v>281</v>
      </c>
      <c r="G20" s="4" t="s">
        <v>286</v>
      </c>
    </row>
    <row r="21" spans="1:7">
      <c r="A21" s="4" t="s">
        <v>283</v>
      </c>
      <c r="G21" s="4" t="s">
        <v>287</v>
      </c>
    </row>
    <row r="22" spans="1:7">
      <c r="A22" s="4" t="s">
        <v>268</v>
      </c>
      <c r="D22" s="8" t="n">
        <v>8235238</v>
      </c>
      <c r="G22" s="8" t="n">
        <v>11471701</v>
      </c>
    </row>
    <row r="23" spans="1:7">
      <c r="A23" s="4" t="s">
        <v>288</v>
      </c>
    </row>
    <row r="24" spans="1:7">
      <c r="A24" s="3" t="s">
        <v>233</v>
      </c>
    </row>
    <row r="25" spans="1:7">
      <c r="A25" s="4" t="s">
        <v>277</v>
      </c>
      <c r="G25" s="4" t="s">
        <v>289</v>
      </c>
    </row>
    <row r="26" spans="1:7">
      <c r="A26" s="4" t="s">
        <v>279</v>
      </c>
      <c r="G26" s="4" t="s">
        <v>290</v>
      </c>
    </row>
    <row r="27" spans="1:7">
      <c r="A27" s="4" t="s">
        <v>291</v>
      </c>
    </row>
    <row r="28" spans="1:7">
      <c r="A28" s="3" t="s">
        <v>233</v>
      </c>
    </row>
    <row r="29" spans="1:7">
      <c r="A29" s="4" t="s">
        <v>292</v>
      </c>
      <c r="G29" s="4" t="s">
        <v>293</v>
      </c>
    </row>
    <row r="30" spans="1:7">
      <c r="A30" s="4" t="s">
        <v>294</v>
      </c>
      <c r="G30" s="4" t="s">
        <v>295</v>
      </c>
    </row>
    <row r="31" spans="1:7">
      <c r="A31" s="4" t="s">
        <v>296</v>
      </c>
    </row>
    <row r="32" spans="1:7">
      <c r="A32" s="3" t="s">
        <v>233</v>
      </c>
    </row>
    <row r="33" spans="1:7">
      <c r="A33" s="4" t="s">
        <v>292</v>
      </c>
      <c r="G33" s="4" t="s">
        <v>297</v>
      </c>
    </row>
    <row r="34" spans="1:7">
      <c r="A34" s="4" t="s">
        <v>294</v>
      </c>
      <c r="G34" s="4" t="s">
        <v>267</v>
      </c>
    </row>
    <row r="35" spans="1:7">
      <c r="A35" s="4" t="s">
        <v>298</v>
      </c>
    </row>
    <row r="36" spans="1:7">
      <c r="A36" s="3" t="s">
        <v>233</v>
      </c>
    </row>
    <row r="37" spans="1:7">
      <c r="A37" s="4" t="s">
        <v>299</v>
      </c>
      <c r="D37" s="4" t="s">
        <v>293</v>
      </c>
      <c r="E37" s="4" t="s">
        <v>289</v>
      </c>
      <c r="F37" s="4" t="s">
        <v>300</v>
      </c>
    </row>
    <row r="38" spans="1:7">
      <c r="A38" s="4" t="s">
        <v>301</v>
      </c>
      <c r="D38" s="4" t="s">
        <v>295</v>
      </c>
      <c r="E38" s="4" t="s">
        <v>290</v>
      </c>
      <c r="F38" s="4" t="s">
        <v>302</v>
      </c>
    </row>
    <row r="39" spans="1:7">
      <c r="A39" s="4" t="s">
        <v>303</v>
      </c>
    </row>
    <row r="40" spans="1:7">
      <c r="A40" s="3" t="s">
        <v>233</v>
      </c>
    </row>
    <row r="41" spans="1:7">
      <c r="A41" s="4" t="s">
        <v>299</v>
      </c>
      <c r="G41" s="4" t="s">
        <v>293</v>
      </c>
    </row>
    <row r="42" spans="1:7">
      <c r="A42" s="4" t="s">
        <v>301</v>
      </c>
      <c r="G42" s="4" t="s">
        <v>295</v>
      </c>
    </row>
    <row r="43" spans="1:7">
      <c r="A43" s="4" t="s">
        <v>304</v>
      </c>
    </row>
    <row r="44" spans="1:7">
      <c r="A44" s="3" t="s">
        <v>233</v>
      </c>
    </row>
    <row r="45" spans="1:7">
      <c r="A45" s="4" t="s">
        <v>299</v>
      </c>
      <c r="D45" s="4" t="s">
        <v>297</v>
      </c>
      <c r="E45" s="4" t="s">
        <v>278</v>
      </c>
      <c r="F45" s="4" t="s">
        <v>305</v>
      </c>
    </row>
    <row r="46" spans="1:7">
      <c r="A46" s="4" t="s">
        <v>301</v>
      </c>
      <c r="D46" s="4" t="s">
        <v>267</v>
      </c>
      <c r="E46" s="4" t="s">
        <v>280</v>
      </c>
      <c r="F46" s="4" t="s">
        <v>306</v>
      </c>
    </row>
    <row r="47" spans="1:7">
      <c r="A47" s="4" t="s">
        <v>307</v>
      </c>
    </row>
    <row r="48" spans="1:7">
      <c r="A48" s="3" t="s">
        <v>233</v>
      </c>
    </row>
    <row r="49" spans="1:7">
      <c r="A49" s="4" t="s">
        <v>299</v>
      </c>
      <c r="G49" s="4" t="s">
        <v>297</v>
      </c>
    </row>
    <row r="50" spans="1:7">
      <c r="A50" s="4" t="s">
        <v>301</v>
      </c>
      <c r="G50" s="4" t="s">
        <v>267</v>
      </c>
    </row>
    <row r="51" spans="1:7">
      <c r="A51" s="4" t="s">
        <v>308</v>
      </c>
    </row>
    <row r="52" spans="1:7">
      <c r="A52" s="3" t="s">
        <v>233</v>
      </c>
    </row>
    <row r="53" spans="1:7">
      <c r="A53" s="4" t="s">
        <v>299</v>
      </c>
      <c r="G53" s="4" t="s">
        <v>293</v>
      </c>
    </row>
    <row r="54" spans="1:7">
      <c r="A54" s="4" t="s">
        <v>301</v>
      </c>
      <c r="G54" s="4" t="s">
        <v>295</v>
      </c>
    </row>
    <row r="55" spans="1:7">
      <c r="A55" s="4" t="s">
        <v>309</v>
      </c>
    </row>
    <row r="56" spans="1:7">
      <c r="A56" s="3" t="s">
        <v>233</v>
      </c>
    </row>
    <row r="57" spans="1:7">
      <c r="A57" s="4" t="s">
        <v>299</v>
      </c>
      <c r="G57" s="4" t="s">
        <v>293</v>
      </c>
    </row>
    <row r="58" spans="1:7">
      <c r="A58" s="4" t="s">
        <v>301</v>
      </c>
      <c r="G58" s="4" t="s">
        <v>295</v>
      </c>
    </row>
    <row r="59" spans="1:7">
      <c r="A59" s="4" t="s">
        <v>310</v>
      </c>
    </row>
    <row r="60" spans="1:7">
      <c r="A60" s="3" t="s">
        <v>233</v>
      </c>
    </row>
    <row r="61" spans="1:7">
      <c r="A61" s="4" t="s">
        <v>299</v>
      </c>
      <c r="G61" s="4" t="s">
        <v>297</v>
      </c>
    </row>
    <row r="62" spans="1:7">
      <c r="A62" s="4" t="s">
        <v>301</v>
      </c>
      <c r="G62" s="4" t="s">
        <v>267</v>
      </c>
    </row>
    <row r="63" spans="1:7">
      <c r="A63" s="4" t="s">
        <v>311</v>
      </c>
    </row>
    <row r="64" spans="1:7">
      <c r="A64" s="3" t="s">
        <v>233</v>
      </c>
    </row>
    <row r="65" spans="1:7">
      <c r="A65" s="4" t="s">
        <v>299</v>
      </c>
      <c r="G65" s="4" t="s">
        <v>297</v>
      </c>
    </row>
    <row r="66" spans="1:7">
      <c r="A66" s="4" t="s">
        <v>301</v>
      </c>
      <c r="G66" s="4" t="s">
        <v>2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12</v>
      </c>
      <c r="B1" s="2" t="s">
        <v>1</v>
      </c>
    </row>
    <row r="2" spans="1:3">
      <c r="B2" s="2" t="s">
        <v>2</v>
      </c>
      <c r="C2" s="2" t="s">
        <v>34</v>
      </c>
    </row>
    <row r="3" spans="1:3">
      <c r="A3" s="3" t="s">
        <v>182</v>
      </c>
    </row>
    <row r="4" spans="1:3">
      <c r="A4" s="4" t="s">
        <v>313</v>
      </c>
      <c r="B4" s="5" t="n">
        <v>2357</v>
      </c>
      <c r="C4" s="5" t="n">
        <v>26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4</v>
      </c>
    </row>
    <row r="2" spans="1:3">
      <c r="A2" s="3" t="s">
        <v>315</v>
      </c>
    </row>
    <row r="3" spans="1:3">
      <c r="A3" s="4" t="s">
        <v>316</v>
      </c>
      <c r="B3" s="8" t="n">
        <v>621000</v>
      </c>
    </row>
    <row r="4" spans="1:3">
      <c r="A4" s="4" t="s">
        <v>317</v>
      </c>
      <c r="B4" s="5" t="n">
        <v>0</v>
      </c>
    </row>
    <row r="5" spans="1:3">
      <c r="A5" s="4" t="s">
        <v>318</v>
      </c>
      <c r="B5" s="5" t="n">
        <v>621000</v>
      </c>
    </row>
    <row r="6" spans="1:3">
      <c r="A6" s="4" t="s">
        <v>319</v>
      </c>
      <c r="B6" s="5" t="n">
        <v>-699200</v>
      </c>
    </row>
    <row r="7" spans="1:3">
      <c r="A7" s="4" t="s">
        <v>320</v>
      </c>
      <c r="B7" s="5" t="n">
        <v>0</v>
      </c>
    </row>
    <row r="8" spans="1:3">
      <c r="A8" s="4" t="s">
        <v>321</v>
      </c>
      <c r="B8" s="5" t="n">
        <v>-78200</v>
      </c>
    </row>
    <row r="9" spans="1:3">
      <c r="A9" s="4" t="s">
        <v>322</v>
      </c>
      <c r="B9" s="5" t="n">
        <v>-699200</v>
      </c>
      <c r="C9" s="8" t="n">
        <v>-26475</v>
      </c>
    </row>
    <row r="10" spans="1:3">
      <c r="A10" s="4" t="s">
        <v>323</v>
      </c>
      <c r="B10" s="5" t="n">
        <v>0</v>
      </c>
      <c r="C10" s="5" t="n">
        <v>0</v>
      </c>
    </row>
    <row r="11" spans="1:3">
      <c r="A11" s="4" t="s">
        <v>324</v>
      </c>
      <c r="B11" s="5" t="n">
        <v>-699200</v>
      </c>
      <c r="C11" s="5" t="n">
        <v>-26475</v>
      </c>
    </row>
    <row r="12" spans="1:3">
      <c r="A12" s="4" t="s">
        <v>325</v>
      </c>
      <c r="B12" s="5" t="n">
        <v>699200</v>
      </c>
      <c r="C12" s="5" t="n">
        <v>0</v>
      </c>
    </row>
    <row r="13" spans="1:3">
      <c r="A13" s="4" t="s">
        <v>326</v>
      </c>
      <c r="B13" s="5" t="n">
        <v>0</v>
      </c>
      <c r="C13" s="5" t="n">
        <v>0</v>
      </c>
    </row>
    <row r="14" spans="1:3">
      <c r="A14" s="4" t="s">
        <v>327</v>
      </c>
      <c r="C14" s="5" t="n">
        <v>-26475</v>
      </c>
    </row>
    <row r="15" spans="1:3">
      <c r="A15" s="4" t="s">
        <v>75</v>
      </c>
      <c r="B15" s="5" t="n">
        <v>-78200</v>
      </c>
    </row>
    <row r="16" spans="1:3">
      <c r="A16" s="4" t="s">
        <v>328</v>
      </c>
    </row>
    <row r="17" spans="1:3">
      <c r="A17" s="3" t="s">
        <v>315</v>
      </c>
    </row>
    <row r="18" spans="1:3">
      <c r="A18" s="4" t="s">
        <v>316</v>
      </c>
      <c r="B18" s="5" t="n">
        <v>621000</v>
      </c>
    </row>
    <row r="19" spans="1:3">
      <c r="A19" s="4" t="s">
        <v>317</v>
      </c>
      <c r="B19" s="5" t="n">
        <v>0</v>
      </c>
    </row>
    <row r="20" spans="1:3">
      <c r="A20" s="4" t="s">
        <v>318</v>
      </c>
      <c r="B20" s="5" t="n">
        <v>621000</v>
      </c>
    </row>
    <row r="21" spans="1:3">
      <c r="A21" s="4" t="s">
        <v>319</v>
      </c>
      <c r="B21" s="5" t="n">
        <v>-699200</v>
      </c>
    </row>
    <row r="22" spans="1:3">
      <c r="A22" s="4" t="s">
        <v>320</v>
      </c>
      <c r="B22" s="5" t="n">
        <v>0</v>
      </c>
    </row>
    <row r="23" spans="1:3">
      <c r="A23" s="4" t="s">
        <v>321</v>
      </c>
      <c r="B23" s="5" t="n">
        <v>-78200</v>
      </c>
    </row>
    <row r="24" spans="1:3">
      <c r="A24" s="4" t="s">
        <v>259</v>
      </c>
    </row>
    <row r="25" spans="1:3">
      <c r="A25" s="3" t="s">
        <v>315</v>
      </c>
    </row>
    <row r="26" spans="1:3">
      <c r="A26" s="4" t="s">
        <v>322</v>
      </c>
      <c r="B26" s="5" t="n">
        <v>-699200</v>
      </c>
      <c r="C26" s="5" t="n">
        <v>-26475</v>
      </c>
    </row>
    <row r="27" spans="1:3">
      <c r="A27" s="4" t="s">
        <v>323</v>
      </c>
      <c r="B27" s="5" t="n">
        <v>0</v>
      </c>
      <c r="C27" s="5" t="n">
        <v>0</v>
      </c>
    </row>
    <row r="28" spans="1:3">
      <c r="A28" s="4" t="s">
        <v>324</v>
      </c>
      <c r="B28" s="5" t="n">
        <v>-699200</v>
      </c>
      <c r="C28" s="5" t="n">
        <v>-26475</v>
      </c>
    </row>
    <row r="29" spans="1:3">
      <c r="A29" s="4" t="s">
        <v>325</v>
      </c>
      <c r="B29" s="5" t="n">
        <v>699200</v>
      </c>
      <c r="C29" s="5" t="n">
        <v>0</v>
      </c>
    </row>
    <row r="30" spans="1:3">
      <c r="A30" s="4" t="s">
        <v>326</v>
      </c>
      <c r="B30" s="8" t="n">
        <v>0</v>
      </c>
      <c r="C30" s="5" t="n">
        <v>0</v>
      </c>
    </row>
    <row r="31" spans="1:3">
      <c r="A31" s="4" t="s">
        <v>327</v>
      </c>
      <c r="C31" s="8" t="n">
        <v>-264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4</v>
      </c>
    </row>
    <row r="2" spans="1:3">
      <c r="A2" s="4" t="s">
        <v>257</v>
      </c>
    </row>
    <row r="3" spans="1:3">
      <c r="A3" s="3" t="s">
        <v>251</v>
      </c>
    </row>
    <row r="4" spans="1:3">
      <c r="A4" s="4" t="s">
        <v>330</v>
      </c>
      <c r="B4" s="8" t="n">
        <v>621000</v>
      </c>
    </row>
    <row r="5" spans="1:3">
      <c r="A5" s="4" t="s">
        <v>328</v>
      </c>
    </row>
    <row r="6" spans="1:3">
      <c r="A6" s="3" t="s">
        <v>251</v>
      </c>
    </row>
    <row r="7" spans="1:3">
      <c r="A7" s="4" t="s">
        <v>330</v>
      </c>
      <c r="B7" s="5" t="n">
        <v>621000</v>
      </c>
    </row>
    <row r="8" spans="1:3">
      <c r="A8" s="4" t="s">
        <v>331</v>
      </c>
    </row>
    <row r="9" spans="1:3">
      <c r="A9" s="3" t="s">
        <v>252</v>
      </c>
    </row>
    <row r="10" spans="1:3">
      <c r="A10" s="4" t="s">
        <v>332</v>
      </c>
      <c r="B10" s="5" t="n">
        <v>-699200</v>
      </c>
      <c r="C10" s="8" t="n">
        <v>-26475</v>
      </c>
    </row>
    <row r="11" spans="1:3">
      <c r="A11" s="4" t="s">
        <v>259</v>
      </c>
    </row>
    <row r="12" spans="1:3">
      <c r="A12" s="3" t="s">
        <v>252</v>
      </c>
    </row>
    <row r="13" spans="1:3">
      <c r="A13" s="4" t="s">
        <v>332</v>
      </c>
      <c r="B13" s="8" t="n">
        <v>-699200</v>
      </c>
      <c r="C13" s="8" t="n">
        <v>-264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4</v>
      </c>
      <c r="D2" s="2" t="s">
        <v>120</v>
      </c>
    </row>
    <row r="3" spans="1:4">
      <c r="A3" s="3" t="s">
        <v>334</v>
      </c>
    </row>
    <row r="4" spans="1:4">
      <c r="A4" s="4" t="s">
        <v>128</v>
      </c>
      <c r="B4" s="8" t="n">
        <v>8064452</v>
      </c>
      <c r="C4" s="8" t="n">
        <v>8821652</v>
      </c>
      <c r="D4" s="8" t="n">
        <v>8351822</v>
      </c>
    </row>
    <row r="5" spans="1:4">
      <c r="A5" s="4" t="s">
        <v>129</v>
      </c>
      <c r="B5" s="5" t="n">
        <v>-30088</v>
      </c>
      <c r="C5" s="5" t="n">
        <v>337103</v>
      </c>
      <c r="D5" s="5" t="n">
        <v>-883017</v>
      </c>
    </row>
    <row r="6" spans="1:4">
      <c r="A6" s="4" t="s">
        <v>130</v>
      </c>
      <c r="B6" s="5" t="n">
        <v>8034364</v>
      </c>
      <c r="C6" s="5" t="n">
        <v>9158755</v>
      </c>
      <c r="D6" s="5" t="n">
        <v>7468805</v>
      </c>
    </row>
    <row r="7" spans="1:4">
      <c r="A7" s="4" t="s">
        <v>335</v>
      </c>
    </row>
    <row r="8" spans="1:4">
      <c r="A8" s="3" t="s">
        <v>334</v>
      </c>
    </row>
    <row r="9" spans="1:4">
      <c r="A9" s="4" t="s">
        <v>128</v>
      </c>
      <c r="B9" s="5" t="n">
        <v>8064452</v>
      </c>
      <c r="C9" s="5" t="n">
        <v>8821652</v>
      </c>
      <c r="D9" s="5" t="n">
        <v>8351822</v>
      </c>
    </row>
    <row r="10" spans="1:4">
      <c r="A10" s="4" t="s">
        <v>129</v>
      </c>
      <c r="B10" s="5" t="n">
        <v>-30088</v>
      </c>
      <c r="C10" s="5" t="n">
        <v>337103</v>
      </c>
      <c r="D10" s="5" t="n">
        <v>-883017</v>
      </c>
    </row>
    <row r="11" spans="1:4">
      <c r="A11" s="4" t="s">
        <v>130</v>
      </c>
      <c r="B11" s="8" t="n">
        <v>8034364</v>
      </c>
      <c r="C11" s="8" t="n">
        <v>9158755</v>
      </c>
      <c r="D11" s="8" t="n">
        <v>7468805</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3"/>
    <col customWidth="1" max="2" min="2" width="29"/>
  </cols>
  <sheetData>
    <row r="1" spans="1:2">
      <c r="A1" s="1" t="s">
        <v>336</v>
      </c>
      <c r="B1" s="2" t="s">
        <v>1</v>
      </c>
    </row>
    <row r="2" spans="1:2">
      <c r="B2" s="2" t="s">
        <v>69</v>
      </c>
    </row>
    <row r="3" spans="1:2">
      <c r="A3" s="3" t="s">
        <v>334</v>
      </c>
    </row>
    <row r="4" spans="1:2">
      <c r="A4" s="4" t="s">
        <v>337</v>
      </c>
      <c r="B4" s="8" t="n">
        <v>37013</v>
      </c>
    </row>
    <row r="5" spans="1:2">
      <c r="A5" s="4" t="s">
        <v>338</v>
      </c>
      <c r="B5" s="8" t="n">
        <v>635950</v>
      </c>
    </row>
    <row r="6" spans="1:2">
      <c r="A6" s="4" t="s">
        <v>339</v>
      </c>
    </row>
    <row r="7" spans="1:2">
      <c r="A7" s="3" t="s">
        <v>334</v>
      </c>
    </row>
    <row r="8" spans="1:2">
      <c r="A8" s="4" t="s">
        <v>340</v>
      </c>
      <c r="B8" s="5" t="n">
        <v>843</v>
      </c>
    </row>
    <row r="9" spans="1:2">
      <c r="A9" s="4" t="s">
        <v>341</v>
      </c>
      <c r="B9" s="5" t="n">
        <v>36947</v>
      </c>
    </row>
    <row r="10" spans="1:2">
      <c r="A10" s="4" t="s">
        <v>342</v>
      </c>
      <c r="B10" s="5" t="n">
        <v>-619</v>
      </c>
    </row>
    <row r="11" spans="1:2">
      <c r="A11" s="4" t="s">
        <v>343</v>
      </c>
      <c r="B11" s="5" t="n">
        <v>-33328</v>
      </c>
    </row>
    <row r="12" spans="1:2">
      <c r="A12" s="4" t="s">
        <v>344</v>
      </c>
      <c r="B12" s="5" t="n">
        <v>-2923</v>
      </c>
    </row>
    <row r="13" spans="1:2">
      <c r="A13" s="4" t="s">
        <v>345</v>
      </c>
      <c r="B13" s="5" t="n">
        <v>920</v>
      </c>
    </row>
    <row r="14" spans="1:2">
      <c r="A14" s="4" t="s">
        <v>346</v>
      </c>
      <c r="B14" s="8" t="n">
        <v>464678000</v>
      </c>
    </row>
    <row r="15" spans="1:2">
      <c r="A15" s="4" t="s">
        <v>347</v>
      </c>
      <c r="B15" s="5" t="n">
        <v>20428828000</v>
      </c>
    </row>
    <row r="16" spans="1:2">
      <c r="A16" s="4" t="s">
        <v>348</v>
      </c>
      <c r="B16" s="5" t="n">
        <v>-307105000</v>
      </c>
    </row>
    <row r="17" spans="1:2">
      <c r="A17" s="4" t="s">
        <v>349</v>
      </c>
      <c r="B17" s="5" t="n">
        <v>-18451196000</v>
      </c>
    </row>
    <row r="18" spans="1:2">
      <c r="A18" s="4" t="s">
        <v>350</v>
      </c>
      <c r="B18" s="5" t="n">
        <v>-1586655000</v>
      </c>
    </row>
    <row r="19" spans="1:2">
      <c r="A19" s="4" t="s">
        <v>351</v>
      </c>
      <c r="B19" s="5" t="n">
        <v>548550000</v>
      </c>
    </row>
    <row r="20" spans="1:2">
      <c r="A20" s="4" t="s">
        <v>337</v>
      </c>
      <c r="B20" s="5" t="n">
        <v>37013</v>
      </c>
    </row>
    <row r="21" spans="1:2">
      <c r="A21" s="4" t="s">
        <v>352</v>
      </c>
      <c r="B21" s="5" t="n">
        <v>3068812</v>
      </c>
    </row>
    <row r="22" spans="1:2">
      <c r="A22" s="4" t="s">
        <v>353</v>
      </c>
      <c r="B22" s="5" t="n">
        <v>-815175</v>
      </c>
    </row>
    <row r="23" spans="1:2">
      <c r="A23" s="4" t="s">
        <v>354</v>
      </c>
      <c r="B23" s="5" t="n">
        <v>-2007575</v>
      </c>
    </row>
    <row r="24" spans="1:2">
      <c r="A24" s="4" t="s">
        <v>355</v>
      </c>
      <c r="B24" s="5" t="n">
        <v>-225575</v>
      </c>
    </row>
    <row r="25" spans="1:2">
      <c r="A25" s="4" t="s">
        <v>338</v>
      </c>
      <c r="B25" s="8" t="n">
        <v>57500</v>
      </c>
    </row>
    <row r="26" spans="1:2">
      <c r="A26" s="4" t="s">
        <v>356</v>
      </c>
    </row>
    <row r="27" spans="1:2">
      <c r="A27" s="3" t="s">
        <v>334</v>
      </c>
    </row>
    <row r="28" spans="1:2">
      <c r="A28" s="4" t="s">
        <v>341</v>
      </c>
      <c r="B28" s="5" t="n">
        <v>59776</v>
      </c>
    </row>
    <row r="29" spans="1:2">
      <c r="A29" s="4" t="s">
        <v>342</v>
      </c>
      <c r="B29" s="5" t="n">
        <v>-180</v>
      </c>
    </row>
    <row r="30" spans="1:2">
      <c r="A30" s="4" t="s">
        <v>343</v>
      </c>
      <c r="B30" s="5" t="n">
        <v>-45223</v>
      </c>
    </row>
    <row r="31" spans="1:2">
      <c r="A31" s="4" t="s">
        <v>344</v>
      </c>
      <c r="B31" s="5" t="n">
        <v>-13453</v>
      </c>
    </row>
    <row r="32" spans="1:2">
      <c r="A32" s="4" t="s">
        <v>345</v>
      </c>
      <c r="B32" s="5" t="n">
        <v>920</v>
      </c>
    </row>
    <row r="33" spans="1:2">
      <c r="A33" s="4" t="s">
        <v>347</v>
      </c>
      <c r="B33" s="8" t="n">
        <v>30015910000</v>
      </c>
    </row>
    <row r="34" spans="1:2">
      <c r="A34" s="4" t="s">
        <v>348</v>
      </c>
      <c r="B34" s="5" t="n">
        <v>-94050000</v>
      </c>
    </row>
    <row r="35" spans="1:2">
      <c r="A35" s="4" t="s">
        <v>349</v>
      </c>
      <c r="B35" s="5" t="n">
        <v>-22704030000</v>
      </c>
    </row>
    <row r="36" spans="1:2">
      <c r="A36" s="4" t="s">
        <v>350</v>
      </c>
      <c r="B36" s="5" t="n">
        <v>-6737360000</v>
      </c>
    </row>
    <row r="37" spans="1:2">
      <c r="A37" s="4" t="s">
        <v>351</v>
      </c>
      <c r="B37" s="5" t="n">
        <v>480470000</v>
      </c>
    </row>
    <row r="38" spans="1:2">
      <c r="A38" s="4" t="s">
        <v>352</v>
      </c>
      <c r="B38" s="5" t="n">
        <v>33586719</v>
      </c>
    </row>
    <row r="39" spans="1:2">
      <c r="A39" s="4" t="s">
        <v>353</v>
      </c>
      <c r="B39" s="5" t="n">
        <v>-675000</v>
      </c>
    </row>
    <row r="40" spans="1:2">
      <c r="A40" s="4" t="s">
        <v>354</v>
      </c>
      <c r="B40" s="5" t="n">
        <v>-23762938</v>
      </c>
    </row>
    <row r="41" spans="1:2">
      <c r="A41" s="4" t="s">
        <v>355</v>
      </c>
      <c r="B41" s="5" t="n">
        <v>-8570331</v>
      </c>
    </row>
    <row r="42" spans="1:2">
      <c r="A42" s="4" t="s">
        <v>338</v>
      </c>
      <c r="B42" s="8" t="n">
        <v>5784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v>
      </c>
      <c r="B1" s="2" t="s">
        <v>2</v>
      </c>
      <c r="C1" s="2" t="s">
        <v>34</v>
      </c>
    </row>
    <row r="2" spans="1:3">
      <c r="A2" s="4" t="s">
        <v>63</v>
      </c>
      <c r="B2" s="8" t="n">
        <v>577300</v>
      </c>
    </row>
    <row r="3" spans="1:3">
      <c r="A3" s="4" t="s">
        <v>64</v>
      </c>
      <c r="B3" s="5" t="n">
        <v>34975633</v>
      </c>
      <c r="C3" s="8" t="n">
        <v>42989200</v>
      </c>
    </row>
    <row r="4" spans="1:3">
      <c r="A4" s="4" t="s">
        <v>65</v>
      </c>
      <c r="B4" s="8" t="n">
        <v>635950</v>
      </c>
      <c r="C4" s="8" t="n">
        <v>37013</v>
      </c>
    </row>
    <row r="5" spans="1:3">
      <c r="A5" s="4" t="s">
        <v>55</v>
      </c>
    </row>
    <row r="6" spans="1:3">
      <c r="A6" s="4" t="s">
        <v>66</v>
      </c>
      <c r="B6" s="10" t="n">
        <v>327.3092</v>
      </c>
      <c r="C6" s="5" t="n">
        <v>325</v>
      </c>
    </row>
    <row r="7" spans="1:3">
      <c r="A7" s="4" t="s">
        <v>29</v>
      </c>
    </row>
    <row r="8" spans="1:3">
      <c r="A8" s="4" t="s">
        <v>67</v>
      </c>
      <c r="B8" s="10" t="n">
        <v>56865.8745</v>
      </c>
      <c r="C8" s="10" t="n">
        <v>73575.7548</v>
      </c>
    </row>
    <row r="9" spans="1:3">
      <c r="A9" s="4" t="s">
        <v>32</v>
      </c>
    </row>
    <row r="10" spans="1:3">
      <c r="A10" s="4" t="s">
        <v>67</v>
      </c>
      <c r="B10" s="10" t="n">
        <v>919.9988</v>
      </c>
      <c r="C10" s="10" t="n">
        <v>754.692699999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57</v>
      </c>
      <c r="B1" s="2" t="s">
        <v>1</v>
      </c>
    </row>
    <row r="2" spans="1:2">
      <c r="B2" s="2" t="s">
        <v>358</v>
      </c>
    </row>
    <row r="3" spans="1:2">
      <c r="A3" s="3" t="s">
        <v>185</v>
      </c>
    </row>
    <row r="4" spans="1:2">
      <c r="A4" s="4" t="s">
        <v>359</v>
      </c>
      <c r="B4" s="8" t="n">
        <v>0</v>
      </c>
    </row>
    <row r="5" spans="1:2">
      <c r="A5" s="4" t="s">
        <v>360</v>
      </c>
      <c r="B5"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4</v>
      </c>
      <c r="D2" s="2" t="s">
        <v>120</v>
      </c>
    </row>
    <row r="3" spans="1:4">
      <c r="A3" s="4" t="s">
        <v>29</v>
      </c>
    </row>
    <row r="4" spans="1:4">
      <c r="A4" s="3" t="s">
        <v>363</v>
      </c>
    </row>
    <row r="5" spans="1:4">
      <c r="A5" s="4" t="s">
        <v>364</v>
      </c>
      <c r="B5" s="9" t="n">
        <v>123.94</v>
      </c>
      <c r="C5" s="9" t="n">
        <v>96.2</v>
      </c>
      <c r="D5" s="9" t="n">
        <v>54.22</v>
      </c>
    </row>
    <row r="6" spans="1:4">
      <c r="A6" s="4" t="s">
        <v>365</v>
      </c>
      <c r="B6" s="7" t="n">
        <v>2.52</v>
      </c>
      <c r="C6" s="7" t="n">
        <v>0.34</v>
      </c>
      <c r="D6" s="7" t="n">
        <v>0.17</v>
      </c>
    </row>
    <row r="7" spans="1:4">
      <c r="A7" s="4" t="s">
        <v>366</v>
      </c>
      <c r="B7" s="7" t="n">
        <v>-74.76000000000001</v>
      </c>
      <c r="C7" s="7" t="n">
        <v>-71.72</v>
      </c>
      <c r="D7" s="7" t="n">
        <v>-74.98999999999999</v>
      </c>
    </row>
    <row r="8" spans="1:4">
      <c r="A8" s="4" t="s">
        <v>367</v>
      </c>
      <c r="B8" s="7" t="n">
        <v>51.7</v>
      </c>
      <c r="C8" s="7" t="n">
        <v>24.82</v>
      </c>
      <c r="D8" s="7" t="n">
        <v>-20.6</v>
      </c>
    </row>
    <row r="9" spans="1:4">
      <c r="A9" s="4" t="s">
        <v>368</v>
      </c>
      <c r="B9" s="7" t="n">
        <v>1183.23</v>
      </c>
      <c r="C9" s="7" t="n">
        <v>1158.41</v>
      </c>
      <c r="D9" s="7" t="n">
        <v>1179.01</v>
      </c>
    </row>
    <row r="10" spans="1:4">
      <c r="A10" s="4" t="s">
        <v>369</v>
      </c>
      <c r="B10" s="7" t="n">
        <v>1234.93</v>
      </c>
      <c r="C10" s="7" t="n">
        <v>1183.23</v>
      </c>
      <c r="D10" s="7" t="n">
        <v>1158.41</v>
      </c>
    </row>
    <row r="11" spans="1:4">
      <c r="A11" s="4" t="s">
        <v>32</v>
      </c>
    </row>
    <row r="12" spans="1:4">
      <c r="A12" s="3" t="s">
        <v>363</v>
      </c>
    </row>
    <row r="13" spans="1:4">
      <c r="A13" s="4" t="s">
        <v>364</v>
      </c>
      <c r="B13" s="7" t="n">
        <v>130.97</v>
      </c>
      <c r="C13" s="7" t="n">
        <v>100.13</v>
      </c>
      <c r="D13" s="7" t="n">
        <v>55.66</v>
      </c>
    </row>
    <row r="14" spans="1:4">
      <c r="A14" s="4" t="s">
        <v>365</v>
      </c>
      <c r="B14" s="7" t="n">
        <v>2.68</v>
      </c>
      <c r="C14" s="7" t="n">
        <v>0.36</v>
      </c>
      <c r="D14" s="7" t="n">
        <v>0.19</v>
      </c>
    </row>
    <row r="15" spans="1:4">
      <c r="A15" s="4" t="s">
        <v>366</v>
      </c>
      <c r="B15" s="7" t="n">
        <v>-66.45999999999999</v>
      </c>
      <c r="C15" s="7" t="n">
        <v>-59.36</v>
      </c>
      <c r="D15" s="7" t="n">
        <v>-58.97</v>
      </c>
    </row>
    <row r="16" spans="1:4">
      <c r="A16" s="4" t="s">
        <v>367</v>
      </c>
      <c r="B16" s="7" t="n">
        <v>67.19</v>
      </c>
      <c r="C16" s="7" t="n">
        <v>41.13</v>
      </c>
      <c r="D16" s="7" t="n">
        <v>-3.12</v>
      </c>
    </row>
    <row r="17" spans="1:4">
      <c r="A17" s="4" t="s">
        <v>368</v>
      </c>
      <c r="B17" s="7" t="n">
        <v>1242.14</v>
      </c>
      <c r="C17" s="7" t="n">
        <v>1201.01</v>
      </c>
      <c r="D17" s="7" t="n">
        <v>1204.13</v>
      </c>
    </row>
    <row r="18" spans="1:4">
      <c r="A18" s="4" t="s">
        <v>369</v>
      </c>
      <c r="B18" s="9" t="n">
        <v>1309.33</v>
      </c>
      <c r="C18" s="9" t="n">
        <v>1242.14</v>
      </c>
      <c r="D18" s="9" t="n">
        <v>1201.0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4</v>
      </c>
      <c r="D2" s="2" t="s">
        <v>120</v>
      </c>
    </row>
    <row r="3" spans="1:4">
      <c r="A3" s="4" t="s">
        <v>29</v>
      </c>
    </row>
    <row r="4" spans="1:4">
      <c r="A4" s="3" t="s">
        <v>371</v>
      </c>
    </row>
    <row r="5" spans="1:4">
      <c r="A5" s="4" t="s">
        <v>372</v>
      </c>
      <c r="B5" s="4" t="s">
        <v>373</v>
      </c>
      <c r="C5" s="4" t="s">
        <v>373</v>
      </c>
      <c r="D5" s="4" t="s">
        <v>374</v>
      </c>
    </row>
    <row r="6" spans="1:4">
      <c r="A6" s="4" t="s">
        <v>375</v>
      </c>
      <c r="B6" s="4" t="s">
        <v>111</v>
      </c>
      <c r="C6" s="4" t="s">
        <v>111</v>
      </c>
      <c r="D6" s="4" t="s">
        <v>111</v>
      </c>
    </row>
    <row r="7" spans="1:4">
      <c r="A7" s="4" t="s">
        <v>376</v>
      </c>
      <c r="B7" s="4" t="s">
        <v>373</v>
      </c>
      <c r="C7" s="4" t="s">
        <v>373</v>
      </c>
      <c r="D7" s="4" t="s">
        <v>374</v>
      </c>
    </row>
    <row r="8" spans="1:4">
      <c r="A8" s="4" t="s">
        <v>377</v>
      </c>
      <c r="B8" s="4" t="s">
        <v>378</v>
      </c>
      <c r="C8" s="4" t="s">
        <v>379</v>
      </c>
      <c r="D8" s="4" t="s">
        <v>380</v>
      </c>
    </row>
    <row r="9" spans="1:4">
      <c r="A9" s="4" t="s">
        <v>381</v>
      </c>
      <c r="B9" s="4" t="s">
        <v>111</v>
      </c>
      <c r="C9" s="4" t="s">
        <v>111</v>
      </c>
      <c r="D9" s="4" t="s">
        <v>111</v>
      </c>
    </row>
    <row r="10" spans="1:4">
      <c r="A10" s="4" t="s">
        <v>382</v>
      </c>
      <c r="B10" s="4" t="s">
        <v>378</v>
      </c>
      <c r="C10" s="4" t="s">
        <v>379</v>
      </c>
      <c r="D10" s="4" t="s">
        <v>380</v>
      </c>
    </row>
    <row r="11" spans="1:4">
      <c r="A11" s="3" t="s">
        <v>383</v>
      </c>
    </row>
    <row r="12" spans="1:4">
      <c r="A12" s="4" t="s">
        <v>384</v>
      </c>
      <c r="B12" s="4" t="s">
        <v>385</v>
      </c>
      <c r="C12" s="4" t="s">
        <v>386</v>
      </c>
      <c r="D12" s="4" t="s">
        <v>387</v>
      </c>
    </row>
    <row r="13" spans="1:4">
      <c r="A13" s="4" t="s">
        <v>388</v>
      </c>
      <c r="B13" s="4" t="s">
        <v>111</v>
      </c>
      <c r="C13" s="4" t="s">
        <v>111</v>
      </c>
      <c r="D13" s="4" t="s">
        <v>111</v>
      </c>
    </row>
    <row r="14" spans="1:4">
      <c r="A14" s="4" t="s">
        <v>389</v>
      </c>
      <c r="B14" s="4" t="s">
        <v>385</v>
      </c>
      <c r="C14" s="4" t="s">
        <v>386</v>
      </c>
      <c r="D14" s="4" t="s">
        <v>387</v>
      </c>
    </row>
    <row r="15" spans="1:4">
      <c r="A15" s="4" t="s">
        <v>32</v>
      </c>
    </row>
    <row r="16" spans="1:4">
      <c r="A16" s="3" t="s">
        <v>371</v>
      </c>
    </row>
    <row r="17" spans="1:4">
      <c r="A17" s="4" t="s">
        <v>372</v>
      </c>
      <c r="B17" s="4" t="s">
        <v>390</v>
      </c>
      <c r="C17" s="4" t="s">
        <v>391</v>
      </c>
      <c r="D17" s="4" t="s">
        <v>392</v>
      </c>
    </row>
    <row r="18" spans="1:4">
      <c r="A18" s="4" t="s">
        <v>375</v>
      </c>
      <c r="B18" s="4" t="s">
        <v>393</v>
      </c>
      <c r="C18" s="4" t="s">
        <v>111</v>
      </c>
      <c r="D18" s="4" t="s">
        <v>111</v>
      </c>
    </row>
    <row r="19" spans="1:4">
      <c r="A19" s="4" t="s">
        <v>376</v>
      </c>
      <c r="B19" s="4" t="s">
        <v>392</v>
      </c>
      <c r="C19" s="4" t="s">
        <v>391</v>
      </c>
      <c r="D19" s="4" t="s">
        <v>392</v>
      </c>
    </row>
    <row r="20" spans="1:4">
      <c r="A20" s="4" t="s">
        <v>377</v>
      </c>
      <c r="B20" s="4" t="s">
        <v>394</v>
      </c>
      <c r="C20" s="4" t="s">
        <v>395</v>
      </c>
      <c r="D20" s="4" t="s">
        <v>396</v>
      </c>
    </row>
    <row r="21" spans="1:4">
      <c r="A21" s="4" t="s">
        <v>381</v>
      </c>
      <c r="B21" s="4" t="s">
        <v>397</v>
      </c>
      <c r="C21" s="4" t="s">
        <v>111</v>
      </c>
      <c r="D21" s="4" t="s">
        <v>111</v>
      </c>
    </row>
    <row r="22" spans="1:4">
      <c r="A22" s="4" t="s">
        <v>382</v>
      </c>
      <c r="B22" s="4" t="s">
        <v>398</v>
      </c>
      <c r="C22" s="4" t="s">
        <v>395</v>
      </c>
      <c r="D22" s="4" t="s">
        <v>396</v>
      </c>
    </row>
    <row r="23" spans="1:4">
      <c r="A23" s="3" t="s">
        <v>383</v>
      </c>
    </row>
    <row r="24" spans="1:4">
      <c r="A24" s="4" t="s">
        <v>384</v>
      </c>
      <c r="B24" s="4" t="s">
        <v>399</v>
      </c>
      <c r="C24" s="4" t="s">
        <v>400</v>
      </c>
      <c r="D24" s="4" t="s">
        <v>393</v>
      </c>
    </row>
    <row r="25" spans="1:4">
      <c r="A25" s="4" t="s">
        <v>388</v>
      </c>
      <c r="B25" s="4" t="s">
        <v>401</v>
      </c>
      <c r="C25" s="4" t="s">
        <v>111</v>
      </c>
      <c r="D25" s="4" t="s">
        <v>111</v>
      </c>
    </row>
    <row r="26" spans="1:4">
      <c r="A26" s="4" t="s">
        <v>389</v>
      </c>
      <c r="B26" s="4" t="s">
        <v>395</v>
      </c>
      <c r="C26" s="4" t="s">
        <v>400</v>
      </c>
      <c r="D26" s="4" t="s">
        <v>39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402</v>
      </c>
      <c r="B1" s="2" t="s">
        <v>1</v>
      </c>
    </row>
    <row r="2" spans="1:2">
      <c r="B2" s="2" t="s">
        <v>2</v>
      </c>
    </row>
    <row r="3" spans="1:2">
      <c r="A3" s="3" t="s">
        <v>191</v>
      </c>
    </row>
    <row r="4" spans="1:2">
      <c r="A4" s="4" t="s">
        <v>403</v>
      </c>
      <c r="B4"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8</v>
      </c>
      <c r="B1" s="2" t="s">
        <v>69</v>
      </c>
      <c r="C1" s="2" t="s">
        <v>70</v>
      </c>
    </row>
    <row r="2" spans="1:3">
      <c r="A2" s="3" t="s">
        <v>71</v>
      </c>
    </row>
    <row r="3" spans="1:3">
      <c r="A3" s="4" t="s">
        <v>72</v>
      </c>
      <c r="B3" s="8" t="n">
        <v>34993486</v>
      </c>
      <c r="C3" s="8" t="n">
        <v>42998907</v>
      </c>
    </row>
    <row r="4" spans="1:3">
      <c r="A4" s="4" t="s">
        <v>73</v>
      </c>
      <c r="B4" s="4" t="s">
        <v>74</v>
      </c>
    </row>
    <row r="5" spans="1:3">
      <c r="A5" s="4" t="s">
        <v>72</v>
      </c>
      <c r="B5" s="8" t="n">
        <v>621000</v>
      </c>
    </row>
    <row r="6" spans="1:3">
      <c r="A6" s="4" t="s">
        <v>75</v>
      </c>
      <c r="B6" s="8" t="n">
        <v>-78200</v>
      </c>
    </row>
    <row r="7" spans="1:3">
      <c r="A7" s="4" t="s">
        <v>76</v>
      </c>
    </row>
    <row r="8" spans="1:3">
      <c r="A8" s="3" t="s">
        <v>71</v>
      </c>
    </row>
    <row r="9" spans="1:3">
      <c r="A9" s="4" t="s">
        <v>73</v>
      </c>
      <c r="B9" s="4" t="s">
        <v>77</v>
      </c>
    </row>
    <row r="10" spans="1:3">
      <c r="A10" s="4" t="s">
        <v>72</v>
      </c>
      <c r="B10" s="8" t="n">
        <v>621000</v>
      </c>
    </row>
    <row r="11" spans="1:3">
      <c r="A11" s="4" t="s">
        <v>78</v>
      </c>
    </row>
    <row r="12" spans="1:3">
      <c r="A12" s="3" t="s">
        <v>71</v>
      </c>
    </row>
    <row r="13" spans="1:3">
      <c r="A13" s="4" t="s">
        <v>73</v>
      </c>
      <c r="B13" s="4" t="s">
        <v>79</v>
      </c>
      <c r="C13" s="4" t="s">
        <v>80</v>
      </c>
    </row>
    <row r="14" spans="1:3">
      <c r="A14" s="4" t="s">
        <v>72</v>
      </c>
      <c r="B14" s="8" t="n">
        <v>-699200</v>
      </c>
      <c r="C14" s="8" t="n">
        <v>-26475</v>
      </c>
    </row>
    <row r="15" spans="1:3">
      <c r="A15" s="4" t="s">
        <v>81</v>
      </c>
    </row>
    <row r="16" spans="1:3">
      <c r="A16" s="3" t="s">
        <v>71</v>
      </c>
    </row>
    <row r="17" spans="1:3">
      <c r="A17" s="4" t="s">
        <v>72</v>
      </c>
      <c r="B17" s="8" t="n">
        <v>34993486</v>
      </c>
      <c r="C17" s="8" t="n">
        <v>42998907</v>
      </c>
    </row>
    <row r="18" spans="1:3">
      <c r="A18" s="4" t="s">
        <v>73</v>
      </c>
      <c r="B18" s="4" t="s">
        <v>82</v>
      </c>
      <c r="C18" s="4" t="s">
        <v>83</v>
      </c>
    </row>
    <row r="19" spans="1:3">
      <c r="A19" s="4" t="s">
        <v>84</v>
      </c>
    </row>
    <row r="20" spans="1:3">
      <c r="A20" s="3" t="s">
        <v>71</v>
      </c>
    </row>
    <row r="21" spans="1:3">
      <c r="A21" s="4" t="s">
        <v>85</v>
      </c>
      <c r="B21" s="8" t="n">
        <v>8016200</v>
      </c>
    </row>
    <row r="22" spans="1:3">
      <c r="A22" s="4" t="s">
        <v>72</v>
      </c>
      <c r="B22" s="8" t="n">
        <v>8000314</v>
      </c>
    </row>
    <row r="23" spans="1:3">
      <c r="A23" s="4" t="s">
        <v>73</v>
      </c>
      <c r="B23" s="4" t="s">
        <v>86</v>
      </c>
    </row>
    <row r="24" spans="1:3">
      <c r="A24" s="4" t="s">
        <v>87</v>
      </c>
    </row>
    <row r="25" spans="1:3">
      <c r="A25" s="3" t="s">
        <v>71</v>
      </c>
    </row>
    <row r="26" spans="1:3">
      <c r="A26" s="4" t="s">
        <v>85</v>
      </c>
      <c r="B26" s="8" t="n">
        <v>9000000</v>
      </c>
    </row>
    <row r="27" spans="1:3">
      <c r="A27" s="4" t="s">
        <v>72</v>
      </c>
      <c r="B27" s="8" t="n">
        <v>8990343</v>
      </c>
    </row>
    <row r="28" spans="1:3">
      <c r="A28" s="4" t="s">
        <v>73</v>
      </c>
      <c r="B28" s="4" t="s">
        <v>88</v>
      </c>
    </row>
    <row r="29" spans="1:3">
      <c r="A29" s="4" t="s">
        <v>89</v>
      </c>
    </row>
    <row r="30" spans="1:3">
      <c r="A30" s="3" t="s">
        <v>71</v>
      </c>
    </row>
    <row r="31" spans="1:3">
      <c r="A31" s="4" t="s">
        <v>85</v>
      </c>
      <c r="B31" s="8" t="n">
        <v>9010000</v>
      </c>
    </row>
    <row r="32" spans="1:3">
      <c r="A32" s="4" t="s">
        <v>72</v>
      </c>
      <c r="B32" s="8" t="n">
        <v>9004809</v>
      </c>
    </row>
    <row r="33" spans="1:3">
      <c r="A33" s="4" t="s">
        <v>73</v>
      </c>
      <c r="B33" s="4" t="s">
        <v>90</v>
      </c>
    </row>
    <row r="34" spans="1:3">
      <c r="A34" s="4" t="s">
        <v>91</v>
      </c>
    </row>
    <row r="35" spans="1:3">
      <c r="A35" s="3" t="s">
        <v>71</v>
      </c>
    </row>
    <row r="36" spans="1:3">
      <c r="A36" s="4" t="s">
        <v>85</v>
      </c>
      <c r="B36" s="8" t="n">
        <v>9000000</v>
      </c>
    </row>
    <row r="37" spans="1:3">
      <c r="A37" s="4" t="s">
        <v>72</v>
      </c>
      <c r="B37" s="8" t="n">
        <v>8998020</v>
      </c>
    </row>
    <row r="38" spans="1:3">
      <c r="A38" s="4" t="s">
        <v>73</v>
      </c>
      <c r="B38" s="4" t="s">
        <v>92</v>
      </c>
    </row>
    <row r="39" spans="1:3">
      <c r="A39" s="4" t="s">
        <v>93</v>
      </c>
    </row>
    <row r="40" spans="1:3">
      <c r="A40" s="3" t="s">
        <v>71</v>
      </c>
    </row>
    <row r="41" spans="1:3">
      <c r="A41" s="4" t="s">
        <v>85</v>
      </c>
      <c r="C41" s="8" t="n">
        <v>11000000</v>
      </c>
    </row>
    <row r="42" spans="1:3">
      <c r="A42" s="4" t="s">
        <v>72</v>
      </c>
      <c r="C42" s="8" t="n">
        <v>10998809</v>
      </c>
    </row>
    <row r="43" spans="1:3">
      <c r="A43" s="4" t="s">
        <v>73</v>
      </c>
      <c r="C43" s="4" t="s">
        <v>94</v>
      </c>
    </row>
    <row r="44" spans="1:3">
      <c r="A44" s="4" t="s">
        <v>95</v>
      </c>
    </row>
    <row r="45" spans="1:3">
      <c r="A45" s="3" t="s">
        <v>71</v>
      </c>
    </row>
    <row r="46" spans="1:3">
      <c r="A46" s="4" t="s">
        <v>85</v>
      </c>
      <c r="C46" s="8" t="n">
        <v>10000000</v>
      </c>
    </row>
    <row r="47" spans="1:3">
      <c r="A47" s="4" t="s">
        <v>72</v>
      </c>
      <c r="C47" s="8" t="n">
        <v>9998425</v>
      </c>
    </row>
    <row r="48" spans="1:3">
      <c r="A48" s="4" t="s">
        <v>73</v>
      </c>
      <c r="C48" s="4" t="s">
        <v>96</v>
      </c>
    </row>
    <row r="49" spans="1:3">
      <c r="A49" s="4" t="s">
        <v>97</v>
      </c>
    </row>
    <row r="50" spans="1:3">
      <c r="A50" s="3" t="s">
        <v>71</v>
      </c>
    </row>
    <row r="51" spans="1:3">
      <c r="A51" s="4" t="s">
        <v>85</v>
      </c>
      <c r="C51" s="8" t="n">
        <v>11007200</v>
      </c>
    </row>
    <row r="52" spans="1:3">
      <c r="A52" s="4" t="s">
        <v>72</v>
      </c>
      <c r="C52" s="8" t="n">
        <v>11001635</v>
      </c>
    </row>
    <row r="53" spans="1:3">
      <c r="A53" s="4" t="s">
        <v>73</v>
      </c>
      <c r="C53" s="4" t="s">
        <v>98</v>
      </c>
    </row>
    <row r="54" spans="1:3">
      <c r="A54" s="4" t="s">
        <v>99</v>
      </c>
    </row>
    <row r="55" spans="1:3">
      <c r="A55" s="3" t="s">
        <v>71</v>
      </c>
    </row>
    <row r="56" spans="1:3">
      <c r="A56" s="4" t="s">
        <v>85</v>
      </c>
      <c r="C56" s="8" t="n">
        <v>11011600</v>
      </c>
    </row>
    <row r="57" spans="1:3">
      <c r="A57" s="4" t="s">
        <v>72</v>
      </c>
      <c r="C57" s="8" t="n">
        <v>11000038</v>
      </c>
    </row>
    <row r="58" spans="1:3">
      <c r="A58" s="4" t="s">
        <v>73</v>
      </c>
      <c r="C58" s="4" t="s">
        <v>94</v>
      </c>
    </row>
    <row r="59" spans="1:3">
      <c r="A59" s="4" t="s">
        <v>100</v>
      </c>
    </row>
    <row r="60" spans="1:3">
      <c r="A60" s="3" t="s">
        <v>71</v>
      </c>
    </row>
    <row r="61" spans="1:3">
      <c r="A61" s="4" t="s">
        <v>101</v>
      </c>
      <c r="B61" s="5" t="n">
        <v>184</v>
      </c>
    </row>
    <row r="62" spans="1:3">
      <c r="A62" s="4" t="s">
        <v>73</v>
      </c>
      <c r="B62" s="4" t="s">
        <v>77</v>
      </c>
    </row>
    <row r="63" spans="1:3">
      <c r="A63" s="4" t="s">
        <v>72</v>
      </c>
      <c r="B63" s="8" t="n">
        <v>621000</v>
      </c>
    </row>
    <row r="64" spans="1:3">
      <c r="A64" s="4" t="s">
        <v>102</v>
      </c>
    </row>
    <row r="65" spans="1:3">
      <c r="A65" s="3" t="s">
        <v>71</v>
      </c>
    </row>
    <row r="66" spans="1:3">
      <c r="A66" s="4" t="s">
        <v>101</v>
      </c>
      <c r="B66" s="5" t="n">
        <v>920</v>
      </c>
    </row>
    <row r="67" spans="1:3">
      <c r="A67" s="4" t="s">
        <v>73</v>
      </c>
      <c r="B67" s="4" t="s">
        <v>103</v>
      </c>
    </row>
    <row r="68" spans="1:3">
      <c r="A68" s="4" t="s">
        <v>72</v>
      </c>
      <c r="B68" s="8" t="n">
        <v>-630200</v>
      </c>
    </row>
    <row r="69" spans="1:3">
      <c r="A69" s="4" t="s">
        <v>104</v>
      </c>
    </row>
    <row r="70" spans="1:3">
      <c r="A70" s="3" t="s">
        <v>71</v>
      </c>
    </row>
    <row r="71" spans="1:3">
      <c r="A71" s="4" t="s">
        <v>101</v>
      </c>
      <c r="B71" s="5" t="n">
        <v>920</v>
      </c>
      <c r="C71" s="5" t="n">
        <v>843</v>
      </c>
    </row>
    <row r="72" spans="1:3">
      <c r="A72" s="4" t="s">
        <v>73</v>
      </c>
      <c r="B72" s="4" t="s">
        <v>105</v>
      </c>
      <c r="C72" s="4" t="s">
        <v>80</v>
      </c>
    </row>
    <row r="73" spans="1:3">
      <c r="A73" s="4" t="s">
        <v>72</v>
      </c>
      <c r="B73" s="8" t="n">
        <v>-69000</v>
      </c>
      <c r="C73" s="8" t="n">
        <v>-264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6</v>
      </c>
      <c r="B1" s="2" t="s">
        <v>1</v>
      </c>
    </row>
    <row r="2" spans="1:3">
      <c r="B2" s="2" t="s">
        <v>2</v>
      </c>
      <c r="C2" s="2" t="s">
        <v>34</v>
      </c>
    </row>
    <row r="3" spans="1:3">
      <c r="A3" s="3" t="s">
        <v>71</v>
      </c>
    </row>
    <row r="4" spans="1:3">
      <c r="A4" s="4" t="s">
        <v>107</v>
      </c>
      <c r="B4" s="8" t="n">
        <v>34975633</v>
      </c>
      <c r="C4" s="8" t="n">
        <v>42989200</v>
      </c>
    </row>
    <row r="5" spans="1:3">
      <c r="A5" s="4" t="s">
        <v>65</v>
      </c>
      <c r="B5" s="5" t="n">
        <v>635950</v>
      </c>
      <c r="C5" s="5" t="n">
        <v>37013</v>
      </c>
    </row>
    <row r="6" spans="1:3">
      <c r="A6" s="4" t="s">
        <v>81</v>
      </c>
    </row>
    <row r="7" spans="1:3">
      <c r="A7" s="3" t="s">
        <v>71</v>
      </c>
    </row>
    <row r="8" spans="1:3">
      <c r="A8" s="4" t="s">
        <v>107</v>
      </c>
      <c r="B8" s="8" t="n">
        <v>34975633</v>
      </c>
      <c r="C8" s="8" t="n">
        <v>42989200</v>
      </c>
    </row>
    <row r="9" spans="1:3">
      <c r="A9" s="4" t="s">
        <v>84</v>
      </c>
    </row>
    <row r="10" spans="1:3">
      <c r="A10" s="3" t="s">
        <v>71</v>
      </c>
    </row>
    <row r="11" spans="1:3">
      <c r="A11" s="4" t="s">
        <v>108</v>
      </c>
      <c r="B11" s="4" t="s">
        <v>109</v>
      </c>
    </row>
    <row r="12" spans="1:3">
      <c r="A12" s="4" t="s">
        <v>110</v>
      </c>
      <c r="B12" s="4" t="s">
        <v>111</v>
      </c>
    </row>
    <row r="13" spans="1:3">
      <c r="A13" s="4" t="s">
        <v>87</v>
      </c>
    </row>
    <row r="14" spans="1:3">
      <c r="A14" s="3" t="s">
        <v>71</v>
      </c>
    </row>
    <row r="15" spans="1:3">
      <c r="A15" s="4" t="s">
        <v>108</v>
      </c>
      <c r="B15" s="4" t="s">
        <v>112</v>
      </c>
    </row>
    <row r="16" spans="1:3">
      <c r="A16" s="4" t="s">
        <v>110</v>
      </c>
      <c r="B16" s="4" t="s">
        <v>111</v>
      </c>
    </row>
    <row r="17" spans="1:3">
      <c r="A17" s="4" t="s">
        <v>89</v>
      </c>
    </row>
    <row r="18" spans="1:3">
      <c r="A18" s="3" t="s">
        <v>71</v>
      </c>
    </row>
    <row r="19" spans="1:3">
      <c r="A19" s="4" t="s">
        <v>108</v>
      </c>
      <c r="B19" s="4" t="s">
        <v>113</v>
      </c>
    </row>
    <row r="20" spans="1:3">
      <c r="A20" s="4" t="s">
        <v>110</v>
      </c>
      <c r="B20" s="4" t="s">
        <v>111</v>
      </c>
    </row>
    <row r="21" spans="1:3">
      <c r="A21" s="4" t="s">
        <v>91</v>
      </c>
    </row>
    <row r="22" spans="1:3">
      <c r="A22" s="3" t="s">
        <v>71</v>
      </c>
    </row>
    <row r="23" spans="1:3">
      <c r="A23" s="4" t="s">
        <v>108</v>
      </c>
      <c r="B23" s="4" t="s">
        <v>114</v>
      </c>
    </row>
    <row r="24" spans="1:3">
      <c r="A24" s="4" t="s">
        <v>110</v>
      </c>
      <c r="B24" s="4" t="s">
        <v>111</v>
      </c>
    </row>
    <row r="25" spans="1:3">
      <c r="A25" s="4" t="s">
        <v>93</v>
      </c>
    </row>
    <row r="26" spans="1:3">
      <c r="A26" s="3" t="s">
        <v>71</v>
      </c>
    </row>
    <row r="27" spans="1:3">
      <c r="A27" s="4" t="s">
        <v>108</v>
      </c>
      <c r="C27" s="4" t="s">
        <v>115</v>
      </c>
    </row>
    <row r="28" spans="1:3">
      <c r="A28" s="4" t="s">
        <v>110</v>
      </c>
      <c r="C28" s="4" t="s">
        <v>111</v>
      </c>
    </row>
    <row r="29" spans="1:3">
      <c r="A29" s="4" t="s">
        <v>95</v>
      </c>
    </row>
    <row r="30" spans="1:3">
      <c r="A30" s="3" t="s">
        <v>71</v>
      </c>
    </row>
    <row r="31" spans="1:3">
      <c r="A31" s="4" t="s">
        <v>108</v>
      </c>
      <c r="C31" s="4" t="s">
        <v>116</v>
      </c>
    </row>
    <row r="32" spans="1:3">
      <c r="A32" s="4" t="s">
        <v>110</v>
      </c>
      <c r="C32" s="4" t="s">
        <v>111</v>
      </c>
    </row>
    <row r="33" spans="1:3">
      <c r="A33" s="4" t="s">
        <v>97</v>
      </c>
    </row>
    <row r="34" spans="1:3">
      <c r="A34" s="3" t="s">
        <v>71</v>
      </c>
    </row>
    <row r="35" spans="1:3">
      <c r="A35" s="4" t="s">
        <v>108</v>
      </c>
      <c r="C35" s="4" t="s">
        <v>117</v>
      </c>
    </row>
    <row r="36" spans="1:3">
      <c r="A36" s="4" t="s">
        <v>110</v>
      </c>
      <c r="C36" s="4" t="s">
        <v>111</v>
      </c>
    </row>
    <row r="37" spans="1:3">
      <c r="A37" s="4" t="s">
        <v>99</v>
      </c>
    </row>
    <row r="38" spans="1:3">
      <c r="A38" s="3" t="s">
        <v>71</v>
      </c>
    </row>
    <row r="39" spans="1:3">
      <c r="A39" s="4" t="s">
        <v>108</v>
      </c>
      <c r="C39" s="4" t="s">
        <v>118</v>
      </c>
    </row>
    <row r="40" spans="1:3">
      <c r="A40" s="4" t="s">
        <v>110</v>
      </c>
      <c r="C40" s="4" t="s">
        <v>1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3"/>
    <col customWidth="1" max="2" min="2" width="51"/>
    <col customWidth="1" max="3" min="3" width="16"/>
    <col customWidth="1" max="4" min="4" width="14"/>
    <col customWidth="1" max="5" min="5" width="14"/>
  </cols>
  <sheetData>
    <row r="1" spans="1:5">
      <c r="A1" s="1" t="s">
        <v>119</v>
      </c>
      <c r="C1" s="2" t="s">
        <v>1</v>
      </c>
    </row>
    <row r="2" spans="1:5">
      <c r="C2" s="2" t="s">
        <v>2</v>
      </c>
      <c r="D2" s="2" t="s">
        <v>34</v>
      </c>
      <c r="E2" s="2" t="s">
        <v>120</v>
      </c>
    </row>
    <row r="3" spans="1:5">
      <c r="A3" s="3" t="s">
        <v>121</v>
      </c>
    </row>
    <row r="4" spans="1:5">
      <c r="A4" s="4" t="s">
        <v>122</v>
      </c>
      <c r="C4" s="8" t="n">
        <v>166743</v>
      </c>
      <c r="D4" s="8" t="n">
        <v>28030</v>
      </c>
      <c r="E4" s="8" t="n">
        <v>23637</v>
      </c>
    </row>
    <row r="5" spans="1:5">
      <c r="A5" s="3" t="s">
        <v>123</v>
      </c>
    </row>
    <row r="6" spans="1:5">
      <c r="A6" s="4" t="s">
        <v>45</v>
      </c>
      <c r="C6" s="5" t="n">
        <v>1582889</v>
      </c>
      <c r="D6" s="5" t="n">
        <v>2053315</v>
      </c>
      <c r="E6" s="5" t="n">
        <v>4114479</v>
      </c>
    </row>
    <row r="7" spans="1:5">
      <c r="A7" s="4" t="s">
        <v>124</v>
      </c>
      <c r="C7" s="5" t="n">
        <v>562239</v>
      </c>
      <c r="D7" s="5" t="n">
        <v>648977</v>
      </c>
      <c r="E7" s="5" t="n">
        <v>1308328</v>
      </c>
    </row>
    <row r="8" spans="1:5">
      <c r="A8" s="4" t="s">
        <v>46</v>
      </c>
      <c r="C8" s="5" t="n">
        <v>1589074</v>
      </c>
      <c r="D8" s="5" t="n">
        <v>2079389</v>
      </c>
      <c r="E8" s="5" t="n">
        <v>3099841</v>
      </c>
    </row>
    <row r="9" spans="1:5">
      <c r="A9" s="4" t="s">
        <v>47</v>
      </c>
      <c r="C9" s="5" t="n">
        <v>794540</v>
      </c>
      <c r="D9" s="5" t="n">
        <v>1039694</v>
      </c>
      <c r="E9" s="5" t="n">
        <v>953030</v>
      </c>
    </row>
    <row r="10" spans="1:5">
      <c r="A10" s="4" t="s">
        <v>48</v>
      </c>
      <c r="C10" s="5" t="n">
        <v>272636</v>
      </c>
      <c r="D10" s="5" t="n">
        <v>309868</v>
      </c>
      <c r="E10" s="5" t="n">
        <v>197316</v>
      </c>
    </row>
    <row r="11" spans="1:5">
      <c r="A11" s="4" t="s">
        <v>49</v>
      </c>
      <c r="C11" s="5" t="n">
        <v>114191</v>
      </c>
      <c r="D11" s="5" t="n">
        <v>83139</v>
      </c>
      <c r="E11" s="5" t="n">
        <v>94593</v>
      </c>
    </row>
    <row r="12" spans="1:5">
      <c r="A12" s="4" t="s">
        <v>125</v>
      </c>
      <c r="C12" s="5" t="n">
        <v>4915569</v>
      </c>
      <c r="D12" s="5" t="n">
        <v>6214382</v>
      </c>
      <c r="E12" s="5" t="n">
        <v>9767587</v>
      </c>
    </row>
    <row r="13" spans="1:5">
      <c r="A13" s="4" t="s">
        <v>126</v>
      </c>
      <c r="C13" s="5" t="n">
        <v>-4748826</v>
      </c>
      <c r="D13" s="5" t="n">
        <v>-6186352</v>
      </c>
      <c r="E13" s="5" t="n">
        <v>-9743950</v>
      </c>
    </row>
    <row r="14" spans="1:5">
      <c r="A14" s="3" t="s">
        <v>127</v>
      </c>
    </row>
    <row r="15" spans="1:5">
      <c r="A15" s="4" t="s">
        <v>128</v>
      </c>
      <c r="C15" s="5" t="n">
        <v>8064452</v>
      </c>
      <c r="D15" s="5" t="n">
        <v>8821652</v>
      </c>
      <c r="E15" s="5" t="n">
        <v>8351822</v>
      </c>
    </row>
    <row r="16" spans="1:5">
      <c r="A16" s="4" t="s">
        <v>129</v>
      </c>
      <c r="C16" s="5" t="n">
        <v>-30088</v>
      </c>
      <c r="D16" s="5" t="n">
        <v>337103</v>
      </c>
      <c r="E16" s="5" t="n">
        <v>-883017</v>
      </c>
    </row>
    <row r="17" spans="1:5">
      <c r="A17" s="4" t="s">
        <v>130</v>
      </c>
      <c r="C17" s="5" t="n">
        <v>8034364</v>
      </c>
      <c r="D17" s="5" t="n">
        <v>9158755</v>
      </c>
      <c r="E17" s="5" t="n">
        <v>7468805</v>
      </c>
    </row>
    <row r="18" spans="1:5">
      <c r="A18" s="4" t="s">
        <v>131</v>
      </c>
      <c r="C18" s="5" t="n">
        <v>3285538</v>
      </c>
      <c r="D18" s="5" t="n">
        <v>2972403</v>
      </c>
      <c r="E18" s="5" t="n">
        <v>-2275145</v>
      </c>
    </row>
    <row r="19" spans="1:5">
      <c r="A19" s="4" t="s">
        <v>132</v>
      </c>
      <c r="C19" s="5" t="n">
        <v>-2588</v>
      </c>
    </row>
    <row r="20" spans="1:5">
      <c r="A20" s="3" t="s">
        <v>133</v>
      </c>
    </row>
    <row r="21" spans="1:5">
      <c r="A21" s="4" t="s">
        <v>134</v>
      </c>
      <c r="C21" s="5" t="n">
        <v>3282950</v>
      </c>
      <c r="D21" s="5" t="n">
        <v>2972403</v>
      </c>
      <c r="E21" s="5" t="n">
        <v>-2275145</v>
      </c>
    </row>
    <row r="22" spans="1:5">
      <c r="A22" s="4" t="s">
        <v>29</v>
      </c>
    </row>
    <row r="23" spans="1:5">
      <c r="A23" s="3" t="s">
        <v>133</v>
      </c>
    </row>
    <row r="24" spans="1:5">
      <c r="A24" s="4" t="s">
        <v>134</v>
      </c>
      <c r="C24" s="8" t="n">
        <v>3199587</v>
      </c>
      <c r="D24" s="8" t="n">
        <v>2738420</v>
      </c>
      <c r="E24" s="8" t="n">
        <v>-2254994</v>
      </c>
    </row>
    <row r="25" spans="1:5">
      <c r="A25" s="3" t="s">
        <v>135</v>
      </c>
    </row>
    <row r="26" spans="1:5">
      <c r="A26" s="4" t="s">
        <v>136</v>
      </c>
      <c r="B26" s="4" t="s">
        <v>57</v>
      </c>
      <c r="C26" s="9" t="n">
        <v>51.7</v>
      </c>
      <c r="D26" s="9" t="n">
        <v>24.82</v>
      </c>
      <c r="E26" s="9" t="n">
        <v>-20.6</v>
      </c>
    </row>
    <row r="27" spans="1:5">
      <c r="A27" s="3" t="s">
        <v>137</v>
      </c>
    </row>
    <row r="28" spans="1:5">
      <c r="A28" s="4" t="s">
        <v>138</v>
      </c>
      <c r="C28" s="7" t="n">
        <v>64617.45</v>
      </c>
      <c r="D28" s="7" t="n">
        <v>85246.71000000001</v>
      </c>
      <c r="E28" s="7" t="n">
        <v>124591.38</v>
      </c>
    </row>
    <row r="29" spans="1:5">
      <c r="A29" s="4" t="s">
        <v>32</v>
      </c>
    </row>
    <row r="30" spans="1:5">
      <c r="A30" s="3" t="s">
        <v>133</v>
      </c>
    </row>
    <row r="31" spans="1:5">
      <c r="A31" s="4" t="s">
        <v>134</v>
      </c>
      <c r="C31" s="8" t="n">
        <v>50707</v>
      </c>
      <c r="D31" s="8" t="n">
        <v>223675</v>
      </c>
      <c r="E31" s="8" t="n">
        <v>-20151</v>
      </c>
    </row>
    <row r="32" spans="1:5">
      <c r="A32" s="3" t="s">
        <v>135</v>
      </c>
    </row>
    <row r="33" spans="1:5">
      <c r="A33" s="4" t="s">
        <v>136</v>
      </c>
      <c r="B33" s="4" t="s">
        <v>57</v>
      </c>
      <c r="C33" s="9" t="n">
        <v>67.19</v>
      </c>
      <c r="D33" s="9" t="n">
        <v>41.13</v>
      </c>
      <c r="E33" s="9" t="n">
        <v>-3.12</v>
      </c>
    </row>
    <row r="34" spans="1:5">
      <c r="A34" s="3" t="s">
        <v>137</v>
      </c>
    </row>
    <row r="35" spans="1:5">
      <c r="A35" s="4" t="s">
        <v>138</v>
      </c>
      <c r="C35" s="7" t="n">
        <v>767.41</v>
      </c>
      <c r="D35" s="5" t="n">
        <v>2132</v>
      </c>
      <c r="E35" s="7" t="n">
        <v>6410.43</v>
      </c>
    </row>
    <row r="36" spans="1:5">
      <c r="A36" s="4" t="s">
        <v>55</v>
      </c>
    </row>
    <row r="37" spans="1:5">
      <c r="A37" s="3" t="s">
        <v>133</v>
      </c>
    </row>
    <row r="38" spans="1:5">
      <c r="A38" s="4" t="s">
        <v>134</v>
      </c>
      <c r="B38" s="4" t="s">
        <v>139</v>
      </c>
      <c r="C38" s="8" t="n">
        <v>32656</v>
      </c>
      <c r="D38" s="8" t="n">
        <v>10308</v>
      </c>
    </row>
    <row r="39" spans="1:5">
      <c r="A39" s="3" t="s">
        <v>135</v>
      </c>
    </row>
    <row r="40" spans="1:5">
      <c r="A40" s="4" t="s">
        <v>136</v>
      </c>
      <c r="B40" s="4" t="s">
        <v>140</v>
      </c>
      <c r="C40" s="9" t="n">
        <v>100.39</v>
      </c>
      <c r="D40" s="9" t="n">
        <v>31.72</v>
      </c>
    </row>
    <row r="41" spans="1:5">
      <c r="A41" s="3" t="s">
        <v>137</v>
      </c>
    </row>
    <row r="42" spans="1:5">
      <c r="A42" s="4" t="s">
        <v>138</v>
      </c>
      <c r="B42" s="4" t="s">
        <v>141</v>
      </c>
      <c r="C42" s="7" t="n">
        <v>325.64</v>
      </c>
      <c r="D42" s="5" t="n">
        <v>325</v>
      </c>
    </row>
    <row r="43" spans="1:5"/>
    <row r="44" spans="1:5">
      <c r="A44" s="4" t="s">
        <v>57</v>
      </c>
      <c r="B44" s="4" t="s">
        <v>142</v>
      </c>
    </row>
    <row r="45" spans="1:5">
      <c r="A45" s="4" t="s">
        <v>141</v>
      </c>
      <c r="B45" s="4" t="s">
        <v>143</v>
      </c>
    </row>
    <row r="46" spans="1:5">
      <c r="A46" s="4" t="s">
        <v>144</v>
      </c>
      <c r="B46" s="4" t="s">
        <v>61</v>
      </c>
    </row>
  </sheetData>
  <mergeCells count="6">
    <mergeCell ref="A1:B2"/>
    <mergeCell ref="C1:E1"/>
    <mergeCell ref="A43:D43"/>
    <mergeCell ref="B44:D44"/>
    <mergeCell ref="B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51"/>
    <col customWidth="1" max="3" min="3" width="14"/>
    <col customWidth="1" max="4" min="4" width="4"/>
    <col customWidth="1" max="5" min="5" width="14"/>
    <col customWidth="1" max="6" min="6" width="4"/>
  </cols>
  <sheetData>
    <row r="1" spans="1:6">
      <c r="A1" s="1" t="s">
        <v>145</v>
      </c>
      <c r="B1" s="2" t="s">
        <v>146</v>
      </c>
      <c r="C1" s="2" t="s">
        <v>2</v>
      </c>
      <c r="E1" s="2" t="s">
        <v>34</v>
      </c>
    </row>
    <row r="2" spans="1:6">
      <c r="A2" s="4" t="s">
        <v>55</v>
      </c>
    </row>
    <row r="3" spans="1:6">
      <c r="A3" s="4" t="s">
        <v>138</v>
      </c>
      <c r="B3" s="5" t="n">
        <v>325</v>
      </c>
      <c r="C3" s="7" t="n">
        <v>325.64</v>
      </c>
      <c r="D3" s="4" t="s">
        <v>57</v>
      </c>
      <c r="E3" s="5" t="n">
        <v>325</v>
      </c>
      <c r="F3" s="4" t="s">
        <v>57</v>
      </c>
    </row>
    <row r="4" spans="1:6"/>
    <row r="5" spans="1:6">
      <c r="A5" s="4" t="s">
        <v>57</v>
      </c>
      <c r="B5" s="4" t="s">
        <v>143</v>
      </c>
    </row>
  </sheetData>
  <mergeCells count="4">
    <mergeCell ref="C1:D1"/>
    <mergeCell ref="E1:F1"/>
    <mergeCell ref="A4:F4"/>
    <mergeCell ref="B5:F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70"/>
    <col customWidth="1" max="2" min="2" width="51"/>
    <col customWidth="1" max="3" min="3" width="26"/>
    <col customWidth="1" max="4" min="4" width="33"/>
    <col customWidth="1" max="5" min="5" width="25"/>
    <col customWidth="1" max="6" min="6" width="17"/>
    <col customWidth="1" max="7" min="7" width="42"/>
    <col customWidth="1" max="8" min="8" width="17"/>
    <col customWidth="1" max="9" min="9" width="42"/>
    <col customWidth="1" max="10" min="10" width="41"/>
    <col customWidth="1" max="11" min="11" width="18"/>
    <col customWidth="1" max="12" min="12" width="4"/>
    <col customWidth="1" max="13" min="13" width="50"/>
    <col customWidth="1" max="14" min="14" width="4"/>
    <col customWidth="1" max="15" min="15" width="42"/>
    <col customWidth="1" max="16" min="16" width="4"/>
  </cols>
  <sheetData>
    <row r="1" spans="1:16">
      <c r="A1" s="1" t="s">
        <v>147</v>
      </c>
      <c r="B1" s="2" t="s">
        <v>148</v>
      </c>
      <c r="C1" s="2" t="s">
        <v>149</v>
      </c>
      <c r="D1" s="2" t="s">
        <v>150</v>
      </c>
      <c r="E1" s="2" t="s">
        <v>151</v>
      </c>
      <c r="F1" s="2" t="s">
        <v>29</v>
      </c>
      <c r="G1" s="2" t="s">
        <v>152</v>
      </c>
      <c r="H1" s="2" t="s">
        <v>32</v>
      </c>
      <c r="I1" s="2" t="s">
        <v>153</v>
      </c>
      <c r="J1" s="2" t="s">
        <v>154</v>
      </c>
      <c r="K1" s="2" t="s">
        <v>55</v>
      </c>
      <c r="L1" s="2" t="s">
        <v>141</v>
      </c>
      <c r="M1" s="2" t="s">
        <v>155</v>
      </c>
      <c r="N1" s="2" t="s">
        <v>141</v>
      </c>
      <c r="O1" s="2" t="s">
        <v>156</v>
      </c>
      <c r="P1" s="2" t="s">
        <v>141</v>
      </c>
    </row>
    <row r="2" spans="1:16">
      <c r="A2" s="4" t="s">
        <v>157</v>
      </c>
      <c r="F2" s="9" t="n">
        <v>1179.01</v>
      </c>
      <c r="H2" s="9" t="n">
        <v>1204.13</v>
      </c>
    </row>
    <row r="3" spans="1:16">
      <c r="A3" s="4" t="s">
        <v>158</v>
      </c>
      <c r="B3" s="8" t="n">
        <v>168204056</v>
      </c>
      <c r="F3" s="8" t="n">
        <v>160520962</v>
      </c>
      <c r="H3" s="8" t="n">
        <v>7683094</v>
      </c>
    </row>
    <row r="4" spans="1:16">
      <c r="A4" s="4" t="s">
        <v>159</v>
      </c>
      <c r="B4" s="7" t="n">
        <v>142529.31</v>
      </c>
      <c r="F4" s="7" t="n">
        <v>136148.69</v>
      </c>
      <c r="H4" s="7" t="n">
        <v>6380.62</v>
      </c>
    </row>
    <row r="5" spans="1:16">
      <c r="A5" s="4" t="s">
        <v>160</v>
      </c>
      <c r="B5" s="8" t="n">
        <v>-2275145</v>
      </c>
      <c r="F5" s="8" t="n">
        <v>-2254994</v>
      </c>
      <c r="H5" s="8" t="n">
        <v>-20151</v>
      </c>
    </row>
    <row r="6" spans="1:16">
      <c r="A6" s="4" t="s">
        <v>161</v>
      </c>
      <c r="C6" s="8" t="n">
        <v>12029323</v>
      </c>
      <c r="G6" s="8" t="n">
        <v>10829323</v>
      </c>
      <c r="I6" s="8" t="n">
        <v>1200000</v>
      </c>
    </row>
    <row r="7" spans="1:16">
      <c r="A7" s="4" t="s">
        <v>162</v>
      </c>
      <c r="C7" s="7" t="n">
        <v>10158.95</v>
      </c>
      <c r="G7" s="7" t="n">
        <v>9161.879999999999</v>
      </c>
      <c r="I7" s="7" t="n">
        <v>997.0700000000001</v>
      </c>
    </row>
    <row r="8" spans="1:16">
      <c r="A8" s="4" t="s">
        <v>163</v>
      </c>
      <c r="C8" s="8" t="n">
        <v>-44410890</v>
      </c>
      <c r="E8" s="8" t="n">
        <v>-249973</v>
      </c>
      <c r="G8" s="8" t="n">
        <v>-43358329</v>
      </c>
      <c r="I8" s="8" t="n">
        <v>-1052561</v>
      </c>
      <c r="J8" s="8" t="n">
        <v>-249973</v>
      </c>
    </row>
    <row r="9" spans="1:16">
      <c r="A9" s="4" t="s">
        <v>164</v>
      </c>
      <c r="C9" s="7" t="n">
        <v>-37644.05</v>
      </c>
      <c r="E9" s="7" t="n">
        <v>-206.42</v>
      </c>
      <c r="G9" s="7" t="n">
        <v>-36767.83</v>
      </c>
      <c r="I9" s="7" t="n">
        <v>-876.22</v>
      </c>
      <c r="J9" s="7" t="n">
        <v>-206.42</v>
      </c>
    </row>
    <row r="10" spans="1:16">
      <c r="A10" s="4" t="s">
        <v>165</v>
      </c>
      <c r="B10" s="8" t="n">
        <v>133297371</v>
      </c>
      <c r="F10" s="8" t="n">
        <v>125736962</v>
      </c>
      <c r="H10" s="8" t="n">
        <v>7560409</v>
      </c>
    </row>
    <row r="11" spans="1:16">
      <c r="A11" s="4" t="s">
        <v>166</v>
      </c>
      <c r="B11" s="7" t="n">
        <v>114837.79</v>
      </c>
      <c r="F11" s="7" t="n">
        <v>108542.74</v>
      </c>
      <c r="H11" s="7" t="n">
        <v>6295.05</v>
      </c>
    </row>
    <row r="12" spans="1:16">
      <c r="A12" s="4" t="s">
        <v>157</v>
      </c>
      <c r="F12" s="9" t="n">
        <v>1158.41</v>
      </c>
      <c r="H12" s="9" t="n">
        <v>1201.01</v>
      </c>
    </row>
    <row r="13" spans="1:16">
      <c r="A13" s="4" t="s">
        <v>160</v>
      </c>
      <c r="B13" s="8" t="n">
        <v>2972403</v>
      </c>
      <c r="F13" s="8" t="n">
        <v>2738420</v>
      </c>
      <c r="H13" s="8" t="n">
        <v>223675</v>
      </c>
      <c r="K13" s="8" t="n">
        <v>10308</v>
      </c>
      <c r="L13" s="4" t="s">
        <v>57</v>
      </c>
    </row>
    <row r="14" spans="1:16">
      <c r="A14" s="4" t="s">
        <v>161</v>
      </c>
      <c r="E14" s="8" t="n">
        <v>325000</v>
      </c>
      <c r="O14" s="8" t="n">
        <v>325000</v>
      </c>
    </row>
    <row r="15" spans="1:16">
      <c r="A15" s="4" t="s">
        <v>162</v>
      </c>
      <c r="E15" s="5" t="n">
        <v>325</v>
      </c>
      <c r="O15" s="5" t="n">
        <v>325</v>
      </c>
    </row>
    <row r="16" spans="1:16">
      <c r="A16" s="4" t="s">
        <v>163</v>
      </c>
      <c r="C16" s="8" t="n">
        <v>-46739090</v>
      </c>
      <c r="E16" s="8" t="n">
        <v>-1525629</v>
      </c>
      <c r="G16" s="8" t="n">
        <v>-41418066</v>
      </c>
      <c r="I16" s="8" t="n">
        <v>-5321024</v>
      </c>
      <c r="J16" s="8" t="n">
        <v>-1525629</v>
      </c>
    </row>
    <row r="17" spans="1:16">
      <c r="A17" s="4" t="s">
        <v>164</v>
      </c>
      <c r="C17" s="7" t="n">
        <v>-39271.6</v>
      </c>
      <c r="E17" s="7" t="n">
        <v>-1235.75</v>
      </c>
      <c r="G17" s="7" t="n">
        <v>-34966.99</v>
      </c>
      <c r="I17" s="7" t="n">
        <v>-4304.61</v>
      </c>
      <c r="J17" s="7" t="n">
        <v>-1235.75</v>
      </c>
    </row>
    <row r="18" spans="1:16">
      <c r="A18" s="4" t="s">
        <v>167</v>
      </c>
      <c r="B18" s="8" t="n">
        <v>88330055</v>
      </c>
      <c r="F18" s="8" t="n">
        <v>87057316</v>
      </c>
      <c r="H18" s="8" t="n">
        <v>937431</v>
      </c>
      <c r="K18" s="8" t="n">
        <v>335308</v>
      </c>
    </row>
    <row r="19" spans="1:16">
      <c r="A19" s="4" t="s">
        <v>168</v>
      </c>
      <c r="B19" s="7" t="n">
        <v>74655.44</v>
      </c>
      <c r="F19" s="7" t="n">
        <v>73575.75</v>
      </c>
      <c r="H19" s="7" t="n">
        <v>754.6900000000001</v>
      </c>
      <c r="K19" s="5" t="n">
        <v>325</v>
      </c>
    </row>
    <row r="20" spans="1:16">
      <c r="A20" s="4" t="s">
        <v>157</v>
      </c>
      <c r="F20" s="9" t="n">
        <v>1183.23</v>
      </c>
      <c r="H20" s="9" t="n">
        <v>1242.14</v>
      </c>
      <c r="K20" s="9" t="n">
        <v>1031.72</v>
      </c>
    </row>
    <row r="21" spans="1:16">
      <c r="A21" s="4" t="s">
        <v>160</v>
      </c>
      <c r="B21" s="8" t="n">
        <v>3282950</v>
      </c>
      <c r="F21" s="8" t="n">
        <v>3199587</v>
      </c>
      <c r="H21" s="8" t="n">
        <v>50707</v>
      </c>
      <c r="K21" s="8" t="n">
        <v>32656</v>
      </c>
      <c r="L21" s="4" t="s">
        <v>57</v>
      </c>
    </row>
    <row r="22" spans="1:16">
      <c r="A22" s="4" t="s">
        <v>169</v>
      </c>
      <c r="D22" s="8" t="n">
        <v>2588</v>
      </c>
      <c r="M22" s="8" t="n">
        <v>2588</v>
      </c>
    </row>
    <row r="23" spans="1:16">
      <c r="A23" s="4" t="s">
        <v>170</v>
      </c>
      <c r="D23" s="7" t="n">
        <v>2.31</v>
      </c>
      <c r="M23" s="7" t="n">
        <v>2.31</v>
      </c>
    </row>
    <row r="24" spans="1:16">
      <c r="A24" s="4" t="s">
        <v>161</v>
      </c>
      <c r="C24" s="8" t="n">
        <v>216440</v>
      </c>
      <c r="I24" s="8" t="n">
        <v>216440</v>
      </c>
    </row>
    <row r="25" spans="1:16">
      <c r="A25" s="4" t="s">
        <v>162</v>
      </c>
      <c r="C25" s="7" t="n">
        <v>165.31</v>
      </c>
      <c r="I25" s="7" t="n">
        <v>165.31</v>
      </c>
    </row>
    <row r="26" spans="1:16">
      <c r="A26" s="4" t="s">
        <v>163</v>
      </c>
      <c r="C26" s="8" t="n">
        <v>-20031468</v>
      </c>
      <c r="G26" s="8" t="n">
        <v>-20031468</v>
      </c>
    </row>
    <row r="27" spans="1:16">
      <c r="A27" s="4" t="s">
        <v>164</v>
      </c>
      <c r="C27" s="7" t="n">
        <v>-16709.88</v>
      </c>
      <c r="G27" s="7" t="n">
        <v>-16709.88</v>
      </c>
    </row>
    <row r="28" spans="1:16">
      <c r="A28" s="4" t="s">
        <v>171</v>
      </c>
      <c r="B28" s="8" t="n">
        <v>71800565</v>
      </c>
      <c r="F28" s="8" t="n">
        <v>70225435</v>
      </c>
      <c r="H28" s="8" t="n">
        <v>1204578</v>
      </c>
      <c r="K28" s="8" t="n">
        <v>370552</v>
      </c>
    </row>
    <row r="29" spans="1:16">
      <c r="A29" s="4" t="s">
        <v>172</v>
      </c>
      <c r="B29" s="7" t="n">
        <v>58113.18</v>
      </c>
      <c r="F29" s="7" t="n">
        <v>56865.87</v>
      </c>
      <c r="H29" s="5" t="n">
        <v>920</v>
      </c>
      <c r="K29" s="7" t="n">
        <v>327.31</v>
      </c>
    </row>
    <row r="30" spans="1:16">
      <c r="A30" s="4" t="s">
        <v>157</v>
      </c>
      <c r="F30" s="9" t="n">
        <v>1234.93</v>
      </c>
      <c r="H30" s="9" t="n">
        <v>1309.33</v>
      </c>
      <c r="K30" s="9" t="n">
        <v>1132.11</v>
      </c>
    </row>
    <row r="31" spans="1:16"/>
    <row r="32" spans="1:16">
      <c r="A32" s="4" t="s">
        <v>57</v>
      </c>
      <c r="B32" s="4" t="s">
        <v>143</v>
      </c>
    </row>
    <row r="33" spans="1:16">
      <c r="A33" s="4" t="s">
        <v>141</v>
      </c>
      <c r="B33" s="4" t="s">
        <v>61</v>
      </c>
    </row>
  </sheetData>
  <mergeCells count="61">
    <mergeCell ref="M2:N2"/>
    <mergeCell ref="O2:P2"/>
    <mergeCell ref="M3:N3"/>
    <mergeCell ref="O3:P3"/>
    <mergeCell ref="M4:N4"/>
    <mergeCell ref="O4:P4"/>
    <mergeCell ref="M5:N5"/>
    <mergeCell ref="O5:P5"/>
    <mergeCell ref="M6:N6"/>
    <mergeCell ref="O6:P6"/>
    <mergeCell ref="M7:N7"/>
    <mergeCell ref="O7:P7"/>
    <mergeCell ref="M8:N8"/>
    <mergeCell ref="O8:P8"/>
    <mergeCell ref="M9:N9"/>
    <mergeCell ref="O9:P9"/>
    <mergeCell ref="M10:N10"/>
    <mergeCell ref="O10:P10"/>
    <mergeCell ref="M11:N11"/>
    <mergeCell ref="O11:P11"/>
    <mergeCell ref="M12:N12"/>
    <mergeCell ref="O12:P12"/>
    <mergeCell ref="M13:N13"/>
    <mergeCell ref="O13:P13"/>
    <mergeCell ref="M14:N14"/>
    <mergeCell ref="O14:P14"/>
    <mergeCell ref="M15:N15"/>
    <mergeCell ref="O15:P15"/>
    <mergeCell ref="M16:N16"/>
    <mergeCell ref="O16:P16"/>
    <mergeCell ref="M17:N17"/>
    <mergeCell ref="O17:P17"/>
    <mergeCell ref="M18:N18"/>
    <mergeCell ref="O18:P18"/>
    <mergeCell ref="M19:N19"/>
    <mergeCell ref="O19:P19"/>
    <mergeCell ref="M20:N20"/>
    <mergeCell ref="O20:P20"/>
    <mergeCell ref="M21:N21"/>
    <mergeCell ref="O21:P21"/>
    <mergeCell ref="M22:N22"/>
    <mergeCell ref="O22:P22"/>
    <mergeCell ref="M23:N23"/>
    <mergeCell ref="O23:P23"/>
    <mergeCell ref="M24:N24"/>
    <mergeCell ref="O24:P24"/>
    <mergeCell ref="M25:N25"/>
    <mergeCell ref="O25:P25"/>
    <mergeCell ref="M26:N26"/>
    <mergeCell ref="O26:P26"/>
    <mergeCell ref="M27:N27"/>
    <mergeCell ref="O27:P27"/>
    <mergeCell ref="M28:N28"/>
    <mergeCell ref="O28:P28"/>
    <mergeCell ref="M29:N29"/>
    <mergeCell ref="O29:P29"/>
    <mergeCell ref="M30:N30"/>
    <mergeCell ref="O30:P30"/>
    <mergeCell ref="A31:P31"/>
    <mergeCell ref="B32:P32"/>
    <mergeCell ref="B33:P3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1:40:44Z</dcterms:created>
  <dcterms:modified xmlns:dcterms="http://purl.org/dc/terms/" xmlns:xsi="http://www.w3.org/2001/XMLSchema-instance" xsi:type="dcterms:W3CDTF">2017-03-27T11:40:44Z</dcterms:modified>
</cp:coreProperties>
</file>